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Inventory" sheetId="9" state="visible" r:id="rId9"/>
    <sheet xmlns:r="http://schemas.openxmlformats.org/officeDocument/2006/relationships" name="4. Property And Equipment, Net" sheetId="10" state="visible" r:id="rId10"/>
    <sheet xmlns:r="http://schemas.openxmlformats.org/officeDocument/2006/relationships" name="5. License Agreement" sheetId="11" state="visible" r:id="rId11"/>
    <sheet xmlns:r="http://schemas.openxmlformats.org/officeDocument/2006/relationships" name="6. Notes Payable" sheetId="12" state="visible" r:id="rId12"/>
    <sheet xmlns:r="http://schemas.openxmlformats.org/officeDocument/2006/relationships" name="7. Equipment Notes Payable" sheetId="13" state="visible" r:id="rId13"/>
    <sheet xmlns:r="http://schemas.openxmlformats.org/officeDocument/2006/relationships" name="8. Warrant Liability" sheetId="14" state="visible" r:id="rId14"/>
    <sheet xmlns:r="http://schemas.openxmlformats.org/officeDocument/2006/relationships" name="9. Commitments and Contingencie" sheetId="15" state="visible" r:id="rId15"/>
    <sheet xmlns:r="http://schemas.openxmlformats.org/officeDocument/2006/relationships" name="10. Equity" sheetId="16" state="visible" r:id="rId16"/>
    <sheet xmlns:r="http://schemas.openxmlformats.org/officeDocument/2006/relationships" name="11. Stock Based Compensation" sheetId="17" state="visible" r:id="rId17"/>
    <sheet xmlns:r="http://schemas.openxmlformats.org/officeDocument/2006/relationships" name="12. Warrants" sheetId="18" state="visible" r:id="rId18"/>
    <sheet xmlns:r="http://schemas.openxmlformats.org/officeDocument/2006/relationships" name="13. Tax" sheetId="19" state="visible" r:id="rId19"/>
    <sheet xmlns:r="http://schemas.openxmlformats.org/officeDocument/2006/relationships" name="14.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Inventory (Table)" sheetId="23" state="visible" r:id="rId23"/>
    <sheet xmlns:r="http://schemas.openxmlformats.org/officeDocument/2006/relationships" name="4. Property And Equipment, Net " sheetId="24" state="visible" r:id="rId24"/>
    <sheet xmlns:r="http://schemas.openxmlformats.org/officeDocument/2006/relationships" name="5. License Agreement (Tables)" sheetId="25" state="visible" r:id="rId25"/>
    <sheet xmlns:r="http://schemas.openxmlformats.org/officeDocument/2006/relationships" name="6. Notes Payable (Tables)" sheetId="26" state="visible" r:id="rId26"/>
    <sheet xmlns:r="http://schemas.openxmlformats.org/officeDocument/2006/relationships" name="7. Equipment Notes Payable (Tab" sheetId="27" state="visible" r:id="rId27"/>
    <sheet xmlns:r="http://schemas.openxmlformats.org/officeDocument/2006/relationships" name="9. Commitments and Contingenc28" sheetId="28" state="visible" r:id="rId28"/>
    <sheet xmlns:r="http://schemas.openxmlformats.org/officeDocument/2006/relationships" name="11. Stock Based Compensation (T" sheetId="29" state="visible" r:id="rId29"/>
    <sheet xmlns:r="http://schemas.openxmlformats.org/officeDocument/2006/relationships" name="12. Warrants (Tables)" sheetId="30" state="visible" r:id="rId30"/>
    <sheet xmlns:r="http://schemas.openxmlformats.org/officeDocument/2006/relationships" name="1. Organization (Details Narrat"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3. Inventory (Details)" sheetId="34" state="visible" r:id="rId34"/>
    <sheet xmlns:r="http://schemas.openxmlformats.org/officeDocument/2006/relationships" name="4. Property And Equipment, Ne35" sheetId="35" state="visible" r:id="rId35"/>
    <sheet xmlns:r="http://schemas.openxmlformats.org/officeDocument/2006/relationships" name="4. Property And Equipment, Ne36" sheetId="36" state="visible" r:id="rId36"/>
    <sheet xmlns:r="http://schemas.openxmlformats.org/officeDocument/2006/relationships" name="5. License Agreement (Details)" sheetId="37" state="visible" r:id="rId37"/>
    <sheet xmlns:r="http://schemas.openxmlformats.org/officeDocument/2006/relationships" name="5. License Agreement (Details N" sheetId="38" state="visible" r:id="rId38"/>
    <sheet xmlns:r="http://schemas.openxmlformats.org/officeDocument/2006/relationships" name="6. Notes Payable (Details)" sheetId="39" state="visible" r:id="rId39"/>
    <sheet xmlns:r="http://schemas.openxmlformats.org/officeDocument/2006/relationships" name="6. Notes Payable (Details 1)" sheetId="40" state="visible" r:id="rId40"/>
    <sheet xmlns:r="http://schemas.openxmlformats.org/officeDocument/2006/relationships" name="6. Notes Payable (Details Narra" sheetId="41" state="visible" r:id="rId41"/>
    <sheet xmlns:r="http://schemas.openxmlformats.org/officeDocument/2006/relationships" name="7. Equipment Notes Payable (Det" sheetId="42" state="visible" r:id="rId42"/>
    <sheet xmlns:r="http://schemas.openxmlformats.org/officeDocument/2006/relationships" name="7. Equipment Notes Payable (D43" sheetId="43" state="visible" r:id="rId43"/>
    <sheet xmlns:r="http://schemas.openxmlformats.org/officeDocument/2006/relationships" name="7. Equipment Notes Payable (D44" sheetId="44" state="visible" r:id="rId44"/>
    <sheet xmlns:r="http://schemas.openxmlformats.org/officeDocument/2006/relationships" name="8. Warrant Liability (Details N" sheetId="45" state="visible" r:id="rId45"/>
    <sheet xmlns:r="http://schemas.openxmlformats.org/officeDocument/2006/relationships" name="9. Commitments and Contingenc46" sheetId="46" state="visible" r:id="rId46"/>
    <sheet xmlns:r="http://schemas.openxmlformats.org/officeDocument/2006/relationships" name="9. Commitments and Contingenc47" sheetId="47" state="visible" r:id="rId47"/>
    <sheet xmlns:r="http://schemas.openxmlformats.org/officeDocument/2006/relationships" name="10. Equity (Details Narrative)" sheetId="48" state="visible" r:id="rId48"/>
    <sheet xmlns:r="http://schemas.openxmlformats.org/officeDocument/2006/relationships" name="11. Stock Based Compensation (D" sheetId="49" state="visible" r:id="rId49"/>
    <sheet xmlns:r="http://schemas.openxmlformats.org/officeDocument/2006/relationships" name="11. Stock Based Compensation 50" sheetId="50" state="visible" r:id="rId50"/>
    <sheet xmlns:r="http://schemas.openxmlformats.org/officeDocument/2006/relationships" name="12. Warrants (Details)" sheetId="51" state="visible" r:id="rId51"/>
    <sheet xmlns:r="http://schemas.openxmlformats.org/officeDocument/2006/relationships" name="12. Warrants (Details Narrative" sheetId="52" state="visible" r:id="rId52"/>
    <sheet xmlns:r="http://schemas.openxmlformats.org/officeDocument/2006/relationships" name="13. Tax (Details Narrative)" sheetId="53" state="visible" r:id="rId53"/>
    <sheet xmlns:r="http://schemas.openxmlformats.org/officeDocument/2006/relationships" name="14. Subsequent Events Details N" sheetId="54" state="visible" r:id="rId54"/>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7</t>
  </si>
  <si>
    <t>May 15, 2017</t>
  </si>
  <si>
    <t>Document And Entity Information</t>
  </si>
  <si>
    <t>Entity Registrant Name</t>
  </si>
  <si>
    <t>Midwest Energy Emissions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 and cash equivalents</t>
  </si>
  <si>
    <t>Accounts receivable</t>
  </si>
  <si>
    <t>Inventory</t>
  </si>
  <si>
    <t>Prepaid expenses and other assets</t>
  </si>
  <si>
    <t>Total current assets</t>
  </si>
  <si>
    <t>Property and Equipment, net</t>
  </si>
  <si>
    <t>Deferred tax asset</t>
  </si>
  <si>
    <t>License, net</t>
  </si>
  <si>
    <t>Customer acquisition costs, net</t>
  </si>
  <si>
    <t>Total assets</t>
  </si>
  <si>
    <t>Current liabilities</t>
  </si>
  <si>
    <t>Accounts payable and accrued expenses</t>
  </si>
  <si>
    <t>Current portion of notes payable</t>
  </si>
  <si>
    <t>Current portion of equipment notes payable</t>
  </si>
  <si>
    <t>Customer credits</t>
  </si>
  <si>
    <t>Total current liabilities</t>
  </si>
  <si>
    <t>Notes payable, net of discount and issuance costs</t>
  </si>
  <si>
    <t>Convertible notes payable, net of discount and issuance costs</t>
  </si>
  <si>
    <t>Warrant liability</t>
  </si>
  <si>
    <t>Accrued interest</t>
  </si>
  <si>
    <t>Equipment notes payable</t>
  </si>
  <si>
    <t>Total liabilities</t>
  </si>
  <si>
    <t>Stockholders' deficit</t>
  </si>
  <si>
    <t>Preferred stock, $.001 par value: 2,000,000 shares authorized</t>
  </si>
  <si>
    <t xml:space="preserve"> </t>
  </si>
  <si>
    <t>Common stock; $.001 par value; 150,000,000 shares authorized; 73,707,128 shares issued and outstanding as of March 31, 2017 73,509,663 shares issued and outstanding as of December 31, 2016</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Mar. 31, 2016</t>
  </si>
  <si>
    <t>Revenues</t>
  </si>
  <si>
    <t>Product sales</t>
  </si>
  <si>
    <t>Equipment sales</t>
  </si>
  <si>
    <t>Demonstrations and consulting services</t>
  </si>
  <si>
    <t>Total revenues:</t>
  </si>
  <si>
    <t>Costs and expenses:</t>
  </si>
  <si>
    <t>Cost of sales</t>
  </si>
  <si>
    <t>Selling, general and administrative expenses</t>
  </si>
  <si>
    <t>Total costs and expenses</t>
  </si>
  <si>
    <t>Operating loss</t>
  </si>
  <si>
    <t>Other (expense) income</t>
  </si>
  <si>
    <t>Interest expense</t>
  </si>
  <si>
    <t>Letter of credit fees</t>
  </si>
  <si>
    <t>Change in value of warrant liability</t>
  </si>
  <si>
    <t>Total other (expense) income</t>
  </si>
  <si>
    <t>Net (loss) income before taxes</t>
  </si>
  <si>
    <t>Income tax expense</t>
  </si>
  <si>
    <t>Net (loss) income</t>
  </si>
  <si>
    <t>Net (loss) income per common share - basic and diluted:</t>
  </si>
  <si>
    <t>Weighted average common shares outstanding</t>
  </si>
  <si>
    <t>CONDENSED CONSOLIDATED STATEMENT OF STOCKHOLDERS' DEFICIT (UNAUDITED) - 3 months ended Mar. 31, 2017 - USD ($)</t>
  </si>
  <si>
    <t>Common Stock</t>
  </si>
  <si>
    <t>Additional Paid-In Capital</t>
  </si>
  <si>
    <t>Accumulated (Deficit)</t>
  </si>
  <si>
    <t>Total</t>
  </si>
  <si>
    <t>Beginning Balance, Shares at Dec. 31, 2016</t>
  </si>
  <si>
    <t>Beginning Balance, Amount at Dec. 31, 2016</t>
  </si>
  <si>
    <t>Stock issued upon debt conversion , Shares</t>
  </si>
  <si>
    <t>Stock issued upon debt conversion , Amount</t>
  </si>
  <si>
    <t>Stock issued upon cashless warrant exercise , Shares</t>
  </si>
  <si>
    <t>Stock issued upon cashless warrant exercise , Amount</t>
  </si>
  <si>
    <t>Issuance of stock options</t>
  </si>
  <si>
    <t>Net loss</t>
  </si>
  <si>
    <t>Ending Balance, Shares at Mar. 31, 2017</t>
  </si>
  <si>
    <t>Ending Balance, Amount at Mar. 31, 2017</t>
  </si>
  <si>
    <t>CONDENSED CONSOLIDATED STATEMENTS OF CASH FLOWS (UNAUDITED) - USD ($)</t>
  </si>
  <si>
    <t>12 Months Ended</t>
  </si>
  <si>
    <t>Cash flows from operating activities</t>
  </si>
  <si>
    <t>Adjustments to reconcile net (loss) income to net cash (used in) provided by operating activities:</t>
  </si>
  <si>
    <t>Stock based compensation</t>
  </si>
  <si>
    <t>Amortization of license fees</t>
  </si>
  <si>
    <t>Amortization of discount of notes payable</t>
  </si>
  <si>
    <t>Amortization of debt issuance costs</t>
  </si>
  <si>
    <t>Amortization of customer acquisition costs</t>
  </si>
  <si>
    <t>Depreciation expense</t>
  </si>
  <si>
    <t>Gain on change in value of warrant liability</t>
  </si>
  <si>
    <t>Noncash debt issuance costs</t>
  </si>
  <si>
    <t>PIK interest</t>
  </si>
  <si>
    <t>Change in assets and liabilities</t>
  </si>
  <si>
    <t>Decrease (increase) in accounts receivable</t>
  </si>
  <si>
    <t>(Increase) decrease in inventory</t>
  </si>
  <si>
    <t>(Increase) decrease in prepaid expenses and other assets</t>
  </si>
  <si>
    <t>(Decrease) increase in accounts payable and accrued liabilities</t>
  </si>
  <si>
    <t>Decrease in deferred revenue</t>
  </si>
  <si>
    <t>Net cash (used in) provided by operating activities</t>
  </si>
  <si>
    <t>Cash flows used in investing activities</t>
  </si>
  <si>
    <t>Purchase of property and equipment</t>
  </si>
  <si>
    <t>Net cash used in investing activities</t>
  </si>
  <si>
    <t>Cash flows from financing activities</t>
  </si>
  <si>
    <t>Payments of equipment notes payable</t>
  </si>
  <si>
    <t>Net cash used in financing activities</t>
  </si>
  <si>
    <t>Net decrease in cash and cash equivalents</t>
  </si>
  <si>
    <t>Cash and cash equivalents - beginning of period</t>
  </si>
  <si>
    <t>Cash and cash equivalents - end of period</t>
  </si>
  <si>
    <t>SUPPLEMENTAL CASH FLOW INFORMATION:</t>
  </si>
  <si>
    <t>Cash paid during the period for: Interest</t>
  </si>
  <si>
    <t>Cash paid during the period for: Taxes</t>
  </si>
  <si>
    <t>SUPPLEMENTAL DISCLOSURE OF NON-CASH TRANSACTIONS</t>
  </si>
  <si>
    <t>Equipment purchases included in note payable</t>
  </si>
  <si>
    <t>Conversion of debt and accrued interest to equity</t>
  </si>
  <si>
    <t>Stock issued for interest on convertible notes payable</t>
  </si>
  <si>
    <t>1. Organization</t>
  </si>
  <si>
    <t>Notes to Financial Statements</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2. Summary of Significant Accounting Policies</t>
  </si>
  <si>
    <t>Note 2. Summary Of Significant Accounting Policies</t>
  </si>
  <si>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6. In
managements opinion, the unaudited condensed consolidated financial statements reflect all adjustments necessary to present
fairly the financial position as of March 31, 2017, and results of operations, changes in stockholders deficit and cash
flows for all periods presented. The interim results presented are not necessarily indicative of results that can be expected
for a full year.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March 31, 2017 and December 31, 2016, the allowance
for doubtful accounts was zero. Inventory Inventories
are stated at the lower of cost (first-in, first-out basis) or market (net realizable valu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periodically reviews the carrying value of its property and equipment for impairment. Recoverability
of Long-Lived and Intangible Assets 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quarters ended March 31,
2017 and 2016, respectively. Stock-Based
Compensation The
Company accounts for stock-based compensation awards in accordance with the provisions of ASC 718, CompensationStock
Compensation Derivative
Liabilities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5-1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Fair
Value of Financial Instruments The
fair value hierarchy has three levels based on the inputs used to determine fair value, which are as follows:
· Level
1  Unadjusted quoted prices available in active markets for the identical assets or liabilities at the measurement
date.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March 31, 2017 and December
31, 2016 and is considered to be Level 1. Warrant liability is considered to be Level 3, and is the only liability measured at
fair value on a recurring basis as of March 31, 2017 and December 31, 2016. Financial
instruments include cash and cash equivalents, accounts receivable, accounts payable, accrued expenses, customer credits and short-term
debt. The carrying amounts of these financial instruments approximated fair value at March 31, 2017 and December 31, 2016 due
to their short-term maturities. The fair value of the convertible promissory notes payable at March 31, 2017 and December 31,
2016 approximated the carrying amount as the notes were issued during the years ended March 31, 2017 and December 31, 2016 at
interest rates prevailing in the market and interest rates have not significantly changed as of March 31, 2017. The fair value
of the convertible promissory notes payable was determined on a Level 2 measurement.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consolidated statements of operations. The
Companys derivative liabilities are related to detachable common stock purchase warrants (warrants) issued
in conjunction with debt and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Modified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Modified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warrants that include Down Round Protection and they were valued using
the Monte Carlo Simulation technique. This technique, while the majority of inputs are Level 2, necessarily incorporates
various assumptions associated with a Capital Raise which are unobservable and, therefore, a Level 3 input. The
table below provides a summary of the changes in fair value of the warrant liability measured at fair value on a recurring basis:
Balance
at January 1, 2017 $ 1,313,000
Exercise
of Warrants (114,000 )
Change
in value of warrant liability (208,000 )
Balance
at March 31, 2017 $ 991,000 Revenue
Recognition 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is based on management's judgments regarding the fixed nature of the selling prices of the products delivered
and the collectability of those amounts. Provisions for discounts and rebates to customers, estimated returns and allowances,
and other adjustments is provided for in the same period the related sales are recorded. The
Company recorded no customer acquisition costs during the quarter ended March 31, 2017 and $188,225 during the year ended December
31, 2016. The capitalized balance of customer acquisition costs was $897,428 on both March 31, 2017 and December 31, 2016. Amortization
expense for the quarters ended March 31, 2017 and 2016 was $120,846 and $80,916 respectively. The
Company recognizes revenue for product when it is delivered to the customer location. The
Company generated revenues of $5,427,394 and $3,373,311 for the three months ended March 31, 2017 and 2016, respectively. The
Company generated revenue for the quarters ended March 31, 2017 and 2016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March 31, 2017 and December 31, 2016.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3 or state tax examinations for years prior
to 2012. Basic
and Diluted Income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March 31, 2017 because the Company incurred net losses and basic and diluted
losses per common share are the same. For the three months ended March 31, 2016 basic and diluted earnings per share approximated
each other. Dilutive potential common shares as of March 31, 2016 were approximately 14.4 million shares and there were approximately
45.9 million anti-dilutive potential common shares. Concentration
of Credit Risk Financial
instruments that subject the Company to credit risk consist of cash and equivalents on deposit with financial institutions and
accounts receivable. The Companys cash as of March 31, 2017 and December 31, 2016 is on deposit in a non-interest-bearing
transaction account that is subject to FDIC deposit insurance limits. For the quarters ended March 31, 2017 and 2016, 100% of
the Companys revenue related to eight and two customers, respectively. At March 31, 2017 and December 31, 2016, 100% of
the Companys accounts receivable related to eight and six customers, respectively.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Recently
Issu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are currently assessing the impact this standard
will have on the Companys consolidated financial statements and required disclosures.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During 2016,
we have implemented this new standard. In
February, 2016, the FASB issued Accounting Standards Update (ASU) No. 2016-11, Leases (Topic 842). In March,
2016, the FASB issued Accounting Standards Update (ASU) No. 2016-09, Stock Compensation (Topic 718). </t>
  </si>
  <si>
    <t>3. Inventory</t>
  </si>
  <si>
    <t>Note 3. Inventory</t>
  </si>
  <si>
    <t xml:space="preserve">Inventory
at March 31, 2017 and December 31, 2016 are as follows:
March
31, December
31,
2017 2016
Raw
Materials $ 443,784 $ 179,724
Finished
Goods 464,036 234,660
Work
In Process 333,073 194,688
Total
equipment 1,240,893 609,072 </t>
  </si>
  <si>
    <t>4. Property And Equipment, Net</t>
  </si>
  <si>
    <t>Note 4. Property And Equipment, Net</t>
  </si>
  <si>
    <t>Property
and equipment at March 31, 2017 and December 31, 2016 are as follows:
March
31, December
31,
2017 2016
Equipment
&amp; Installation $ 1,936,534 $ 1,823,594
Trucking
equipment 1,074,505 926,614
Computer
equipment and software 113,538 111,518
Office
equipment 27,155 27,155
Total
equipment 3,151,732 2,888,881
Less:
accumulated depreciation 1,600,197 1,420,755
Construction
in process 1,387,420 1,101,228
Property
and equipment, net $ 2,938,955 $ 2,569,354 The Company
uses the straight-line method of depreciation over 2 to 5 years. During the three months ended March 31, 2017 and 2016 depreciation
expense charged to operations was $179,442 and $81,537, respectively.</t>
  </si>
  <si>
    <t>5. License Agreement</t>
  </si>
  <si>
    <t>Note 5. License Agreement</t>
  </si>
  <si>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Amendments No. 4 and No. 5 to this agreement were made effective
as of December 16, 2013 and August 14, 2014, respectively, expanding the number of patents covered, eliminated certain contract
provisions and compliance issues and restructured the fee payments and buyout provisions while granting EERCF equity in the Company.
This agreement applied to various domestic and foreign patents and patent applications. The
Company paid EERCF $100,000 in 2009 for the license to use the patents and at the option of the Company can pay $2,500,000
and issue 925,000 shares of common stock for the assignment of the patents (See below and Note 14) or pay the greater of
the license maintenance fees or royalties on product sales for continued use of the patents. The license maintenance fees are
$25,000 due monthly beginning in January 1, 2014 and continuing each month thereafter. The running royalties are $100 per one
megawatt of electronic nameplate capacity and $100 per three megawatt per hour for the application to thermal systems to which
licensed products or licensed processes are sold by the Company, associate and sublicenses. Running royalties are payable by the
Company within 30 days after the end of each calendar year to the licensor and may be credited against license maintenance fees
paid. In January 2017 $722,380 was paid to the EERCF for 2016 royalties, and this was accrued as of December 31, 2016. On
April 24, 2017 the Company acquired the Patent Rights for the purchase price of $2,500,000 in cash and 925,000 shares of common
stock (See Note 14). Therefore, the Company has not accrued royalty expense as of March 31, 2017. As a result of the acquisition
of the Patent Rights, no additional monthly license maintenance fees and annual running royalties shall be due and owing to the
EERCF following closing which fees and royalties have now been eliminated. The
Company is required to pay EERCF 35% of all sublicense income received by the Company, excluding royalties on sales by sublicensees.
Sublicense income is payable by the Company within 30 day after the end of each calendar year to the licensor. On April 24, 2017,
this requirement ended upon the Companys payment for the assignment of the patents. There was no sublicense income in the
quarter ended March 31, 2017 or the year ended December 31, 2016, respectively. License
costs capitalized as of March 31, 2017 and December 31, 2016 are as follows:
March
31, December
31,
2017 2016
License $ 100,000 $ 100,000
Less:
Accumulated Amortization 48,525 47,055
License,
Net $ 51,475 $ 52,945 The Company
is currently amortizing its license to use EERCFs patents over their estimated useful life of 17 years when acquired. During
the quarters ended March 31, 2017 and 2016, amortization expense charged to operations was $1,470 and $1,471, respectively. Estimated
annual amortization for each of the next five years is approximately $5,900.</t>
  </si>
  <si>
    <t>6. Notes Payable</t>
  </si>
  <si>
    <t>Note 6. Notes Payable</t>
  </si>
  <si>
    <t>The
Company has the following notes payable outstanding as of March 31, 2017 and December 31, 2016:
2017 2016
Secured
convertible promissory notes which mature on July 31, 2018, bear interest at 10% per annum, and are convertible into one share
of common stock, par value $0.001 per share, with the initial conversion ratio equal to $0.50 per share. $ 1,550,000 $ 1,575,000
Secured
promissory note which matures on June 15, 2018 and bears interest at 12% per annum. 2,646,686 2,646,686
Unsecured
promissory note which matures on December 15, 2020, and bears interest at LIBOR + 500 per annum. 13,000,000 13,000,000
Total
notes payable before discount and debt issuance costs 17,196,686 17,221,686
Less
discounts (2,403,660 ) (2,587,519 )
Less
debt issuance costs (274,520 ) (313,344 )
Total
notes payable 14,518,506 14,320,823
Less
current portion 2,125,000 1,500,000
Notes
payable, net of current portion $ 12,393,506 $ 12,820,823 As
of March 31, 2017, scheduled principal payments due on notes payable are as follows:
Twelve
months ended March 31,
2018 2,125,000
2019 4,175,000
2020 3,000,000
2021 7,896,686
$ 17,196,686 From
July 30, 2013 through December 24, 2013, the Company sold convertible notes and warrants to unaffiliated accredited investors
totaling $1,902,500. The notes have a term of three years, bear interest at 10% per annum, and are convertible into one share
of common stock, par value $0.001 per share, with the initial conversion ratio equal to $0.50 per share. For each dollar invested,
the investor received two warrants to purchase one shares of common stock of the Issuer at an exercise price of $0.75 per share.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quarters ended March 31, 2017 and 2016, was $39,375
and $41,125, respectively. A discount on the notes payable of $841,342 was recorded based on the value of the warrants issued
using a Black-Scholes options pricing model. Amortized interest expense for the quarters ended March 31, 2017 and 2016 on this
discount was $37,617 and $38,032, respectively. As of March 31, 2017 and December 31, 2016, total principal of $1,550,000 and
$1,575,000 was outstanding on these notes. New
AC Midwest Secured Note On
November 29, 2016 the Company closed on the transactions contemplated by a new Restated Financing Agreement entered into with
AC Midwest on November 1, 2016 whereby at closing AC Midwest, which held various warrants to acquire shares of the Companys
common stock, exercised on a cashless basis a portion of its warrants for 10,000,000 shares of the Companys common stock
and exchanged previous AC Midwest Notes, together with all accrued and unpaid interest thereon, and the remaining unexercised
portion of its warrants, for (i) a new secured note in the principal amount of $9,646,686 (the New AC Midwest Secured Note),
and (ii) a subordinated unsecured note in the principal amount of $13,000,000 (the AC Midwest Subordinated Note).
The New AC Midwest Secured Note, which will mature on December 15, 2018 and is guaranteed by MES, is nonconvertible and bears
interest at a rate of 12.0% per annum, payable quarterly in arrears on or before the last day of each fiscal quarter beginning
December 31, 2016. Commencing on June 15, 2017 and continuing on each September 15, December 15, March 15 and June 15 thereafter,
the Company shall pay principal on the New AC Midwest Secured Note in equal installments of (i) $500,000 per quarter for the 2017
calendar year, (ii) $625,000 on March 15, 2018, (iii) with a final payment of all outstanding principal together with such other
amounts as shall then be due and owing from the Company to AC Midwest under the New AC Midwest Secured Note on the maturity date.
The New AC Midwest Secured Note is secured, like the previous AC Midwest Notes which were exchanged and cancelled, by all of the
assets of the Company and MES. Interest expense for the quarter ended March 31, 2017 was $79,401. As of both March 31, 2017 and
December 31, 2016, total principal of $2,646,686 was outstanding on this note. AC
Midwest Subordinated Note The AC Midwest
Subordinated Note, which will mature on December 15, 2020 and is guaranteed by MES, is nonconvertible and bears interest equal
to the three-month LIBOR rate plus 5.0% per annum, payable quarterly on or before the last day of each fiscal quarter beginning
December 31, 2016. The interest rate shall be subject to adjustment each quarter based on the then current LIBOR rate. Commencing
on June 15, 2017 and continuing on each September 15, December 15, March 15 and June 15 thereafter, the Company shall pay principal
on the AC Midwest Subordinated Note in equal installments of (i) $500,000 per quarter for the 2017 calendar year, (ii) $625,000
per quarter for the 2018 calendar year, and (iii) thereafter $750,000 per quarter, with a final payment of all outstanding principal
together with such other amounts as shall then be due and owing from the Company to AC Midwest on the maturity date. Notwithstanding
the foregoing, until the New AC Midwest Secured Note and a letter of credit note issued by the Company to AC Midwest on January
28, 2016 in the amount of $2,000,000 (the LC Note) are paid in full, AC Midwest will not be entitled to receive
any payment on account of the AC Midwest Subordinated Note (other than regularly scheduled interest payments). Interest expense
on the AC Midwest Subordinated Note for the quarter ended March 31, 2017 was $196,355. As of March 31, 2017 and December 31, 2016,
total principal of $13,000,000 and $13,000,000, respectively, was outstanding on this note. The Company determined that the rate
of interest on the AC Midwest Subordinated Note was a below market rate of interest and determined that a discount of $2,400,000
should be recorded. This discount is based on an applicable market rate for unsecured debt for the Company of 15% and will be
amortized as interested expense over the life of the loan. Amortized discount recorded as interest expense for the quarter ended
March 31, 2017 was $146,242. The LC Note was issued to evidence any indebtedness owed by the Company arising from any draws made
under a letter of credit arranged for the Company by AC Midwest with its bank. Although no amounts have yet to be drawn on the
letter of credit, the letter of credit remains available.</t>
  </si>
  <si>
    <t>7. Equipment Notes Payable</t>
  </si>
  <si>
    <t>Note 7. Equipment Notes Payable</t>
  </si>
  <si>
    <t>The
Company has the following equipment notes payable outstanding as of March 31, 2017 and December 31, 2016:
Current
Balance 2016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41,147 $ 43,860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43,633 46,304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39,766 41,483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48,385 50,987
On
January 23, 2017, the Company entered into a retail installment purchase contract in the amount of $58,926, secured by a 2017
Dodge Ram 5500 purchased on that date. This installment loan bears interest at a fixed rate of 4.74% and the Company shall
make 60 monthly payments of $1,105 beginning February 23, 2017. 57,176 -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41,649 -
Total
equipment notes payable 271,756 182,634
Less
Current Portion 58,446 39,499
Equipment
notes payable, net of current portion $ 213,310 $ 143,135 As
of March 31, 2017, scheduled principal payments due on equipment notes payable are as follows:
For
the year ended March 31,
2018 58,446
2019 61,240
2020 64,169
2021 57,689
2022 30,212
$ 271,756</t>
  </si>
  <si>
    <t>8. Warrant Liability</t>
  </si>
  <si>
    <t>Note 8. Warrant Liability</t>
  </si>
  <si>
    <t>On
August 14, 2014, the Company issued to Drexel Hamilton, LLC (Drexel) in association with a financing transaction
with AC Midwest: (i) a 5-year warrant to purchase up to 800,000 shares of common stock at $1.00 per share; and (ii) a 5-year warrant
to purchase up to 1,000,000 shares of common stock at $0.50 per share, both subject to adjustments similar to the Warrant issued
to the Lender (see Note 12 for changes to the terms of these warrants). These warrants were valued in accordance with FASB ASC
815-10 as liabilities using a Monte Carlo Simulation Model. The fair value of the warrant liability on the issuance date for the
warrants issued to Drexel were valued at $1,251,200 and were recorded as transaction costs associated with Financing Agreement.
As of December 31, 2016, pursuant to a new valuation performed in accordance with FASB ASC 815-10, the total value of the remaining
936,164 warrants was adjusted to $1,067,000. During the three months ended March 31, 2017, 100,000 of these warrants were exercised
and $114,000 was recorded as paid in capital for the shares issued. As of March 31, 2017, pursuant to a new valuation performed
in accordance with FASB ASC 815-10, the total value of these warrants was adjusted to $786,000 and a gain for the change in value
of the liability of $167,000 was recognized. The significant assumptions considered by the model were the remaining term of the
warrants, operational forecasts provided by the Company, a risk free treasury rate for 1.50% and 1.47% and an expected volatility
rate of 111.8% and 112.2% at March 31, 2017 and December 31, 2016, respectively. On February
19, 2016, in connection to Amendment No. 2 and Amendment No. 3, the Company issued Drexel: a 5-year warrant to purchase up to
300,000 shares of common stock at $0.35 per share as compensation for services rendered. 200,000 of these warrants were valued
in accordance with FASB ASC 815-10 as liabilities using a Monte Carlo Simulation Model as of November 16, 2015. The fair value
of the warrant liability on the issuance date for the warrants to be issued was $55,200 which was recorded as debt issuance costs.
As of December 31, 2016, pursuant to a new valuation performed in accordance with FASB ASC 815-10, the total value of the remaining
205,000 warrants was adjusted to $246,000. As of March 31, 2017, pursuant to a new valuation performed in accordance with FASB
ASC 815-10, the total value of these warrants was adjusted to $205,000 and a gain for the change in value of the liability of
$41,000 was recognized.</t>
  </si>
  <si>
    <t>9. Commitments and Contingencies</t>
  </si>
  <si>
    <t>Note 9. Commitments and Contingencies</t>
  </si>
  <si>
    <t>Property
Leases On
June 1, 2011, the Company entered into a lease for warehouse space in Centralia, Washington, commencing August 1, 2011. The lease
is currently operating on a month to month basis. Rent is $510 monthly throughout the term of the lease. On
January 27, 2015, the Company entered into a 13-month lease for office space in Lewis Center, Ohio, commencing February 1,
2015. The lease provides for the option to extend the lease for up to five additional years. Rent was abated for the first
month of the lease. To date, the lease has been extended twice through February 2018. Monthly rent is $1,386 through February
2018. On
July 1, 2015, the Company entered into a five year lease for warehouse space in Corsicana, Texas. Rent is $4,350 monthly throughout
the term of the lease and is waived from July 1, 2016 through September 30, 2016. On
September 1, 2015, the Company entered into a three year lease for office space in Grand Forks, North Dakota. Rent is $3,500 monthly
for the first year and decreases to $2,500 throughout the remainder of the term of the lease. Future
minimum lease payments under these non-cancelable leases are approximately as follows:
For
the twelve months ended March 31
2018 92,000
2019 58,000
2020 45,000
2021 11,000
Thereafter -
$ 206,000 Rent
expense was approximately $30,000 and $37,000 for the three months ended March 31, 2017 and 2016, respectively. Fixed
Price Contract The
Companys multi-year contracts with its commercial customers contain fixed prices for product. These contracts expire through
2019 and expose the Company to the potential risks associated with rising material costs during that same period. Legal
proceedings The Company
is involved in various claims and legal proceedings arising from the normal course of business. While the ultimate liability,
if any, from these proceedings is presently indeterminable, in the opinion of management, these matters should not have a material
adverse effect on the Companys consolidated financial statements.</t>
  </si>
  <si>
    <t>10. Equity</t>
  </si>
  <si>
    <t>Note 10. Equity</t>
  </si>
  <si>
    <t>The
Company was established with two classes of stock, common stock  150,000,000 shares authorized at a par value of $0.001
and preferred stock  2,000,000 shares authorized at a par value of $0.001. Common
Stock On
January 13, 2017, the Company issued 36,842 shares of common stock upon the cashless exercise of warrants to purchase 50,000 shares
of common stock for $0.35 per share based on a market value of $1.33 per share as determined under the terms of the warrant. On
January 18, 2017, the Company issued 36,112 shares of common stock upon the cashless exercise of warrants to purchase 50,000 shares
of common stock for $0.35 per share based on a market value of $1.26 per share as determined under the terms of the warrant. On
February 6, 2017, the Company issued 21,191 shares of common stock upon the cashless exercise of warrants to purchase 50,000 shares
of common stock for $0.35 per share based on a market value of $1.2785 per share as determined under the terms of the warrant. On
February 7, 2017, the Company issued 35,169 shares of common stock upon the cashless exercise of warrants to purchase 50,000 shares
of common stock for $0.35 per share based on a market value of $1.18 per share as determined under the terms of the warrant. On
March 30, 2017, the Company issued 16,915 shares of common stock upon the cashless exercise of warrants to purchase 50,000 shares
of common stock for $0.35 per share based on a market value of $1.21 per share as determined under the terms of the warrant. On March 30,
2017, the Company issued 51,236 shares of common stock upon the conversion of a note with principal and accrued interest totaling
$25,618, that bears interest at 10% per annum, and was convertible into one share of common stock, par value $0.001 per share,
with a conversion ratio equal to $0.50 per share.</t>
  </si>
  <si>
    <t>11. Stock Based Compensation</t>
  </si>
  <si>
    <t>Note 11. Stock Based Compensation</t>
  </si>
  <si>
    <t>On
January 10, 2014, the Board of Directors of the Company approved and adopted, subject to stockholder approval, which was obtained
at the annual stockholders meeting held on November 16, 2014, the Midwest Energy Emissions Corp. 2014 Equity Incentive Plan (the
Equity Plan). The number of shares of the Companys Common Stock that may be issued under the Equity Plan
is 2,500,000 shares, subject to the adjustment for stock dividends, stock splits, recapitalizations and similar corporate events.
Eligible participants under the Equity Plan shall include officers, employees of or consultants to the Company or any of its subsidiaries,
or any person to whom an offer of employment is extended, or any person who is a non-employee director of the Company. On October
9, 2014, the Board of Directors approved and adopted the First Amendment to the plan, subject to stockholder approval, which was
obtained at the annual stockholders meeting held on November 18, 2014, which increased the number of shares issuable under the
plan to 7,500,000.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quarter ended March 31, 2017 is presented below:
Number
of Shares Weighted Average Exercise Price Weighted Average Remaining
Contractual Life (years) Aggregate Intrinsic Value
December
31, 2015 6,720,458 1.35 3.7 -
Grants 1,600,000 0.99 4.6 -
Exercises (100,000 ) 0.37 - -
Expirations (5,001 ) 22.00 - -
Cancellations (665,000 ) - - -
December
31, 2016 7,550,457 1.29 3.2 -
Grants 1,000,000 1.16 4.9 -
March
31, 2017 8,550,457 1.28 3.2 -
Options
exercisable at:
December
31, 2016 6,700,457 1.31 3.0
March
31, 2017 7,700,457 1.29 3.1 The
Company utilized the Black-Scholes options pricing model. The significant assumptions utilized for the Black Scholes calculations
consist of an expected life of equal to the expiration term of the option, historical volatility of 112.2%, and a risk free interest
rate of 3%. On
May 1, 2016, the Company issued nonqualified stock options to acquire 25,000 shares each of the Companys common stock to
Christopher Greenberg, Brian Johnson and Christopher Lee, current directors of the Company, under the Companys 2014 Equity
Plan. The options granted are exercisable at $0.42 per share, representing the fair market value of the common stock as of the
date of the grant as determined under the 2014 Equity Plan. These options are to vest one year after the original grant date,
subject to continuing service to the Company, are exercisable as of the date of vesting and will expire five years thereafter.
Based on a Black-Scholes valuation model, these options were valued at $19,376 in accordance with FASB ASC Topic 718. Compensation
expense for the three months ended March 31, 2017 on the issued options was $4,845. On
October 4, 2016 the Company granted nonqualified stock options to acquire 25,000 shares of the Companys common stock to
Todd Ferrell. The options granted are exercisable at $1.36 per share, representing the fair market value of the common stock as
of the date of grant. These options will vest and become exercisable on February 1, 2018 and will expire five years from the grant
date. Based on a Black-Scholes valuation model, these options were valued at $22,157 in accordance with FASB ASC Topic 718. Compensation
expense for the three months ended March 31, 2017 and 2016 on the issued options was $3,909 and $0, respectively On
February 1, 2017, the Company issued nonqualified stock options to acquire 50,000 shares each of the Companys common stock
to Brian Johnson, Christopher Lee and Allan Grantham and nonqualified stock options to acquire 100,000 shares of the Companys
common stock to Christopher Greenberg, each then a director of the Company, under the Companys 2014 Equity Plan. The options
granted are exercisable at $1.20 per share, representing the fair market value of the common stock as of the date of the grant
as determined under the 2014 Equity Plan. The options are fully vested and exercisable as of the date of grant and will expire
five year thereafter. Based on a Black-Scholes valuation model, these options were valued at $233,817 in accordance with FASB
ASC Topic 718. On
February 9, 2017, the Board of Directors of the Company adopted the Midwest Energy Emissions Corp. 2017 Equity Incentive Plan
(the 2017 Equity Plan). The 2017 Equity Plan provides for the grant of incentive stock options (subject to applicable
stockholder approval), nonqualified stock options, restricted stock awards, stock appreciation rights, restricted share units,
performance awards and other type of awards described therein. Eligible recipients under the 2017 Equity Plan include the Companys
officers, directors, employees and consultants of the Company or one of its subsidiaries. The maximum number of shares of common
stock that may be issued under the 2017 Equity Plan is 8,000,000. The 2017 Equity Plan will be administered by the Board or one
or more committees appointed by the Board. The 2017 Equity Plan replaces the 2014 Equity Plan which was terminated by the Board
of Directors on April 28, 2017. On February
10, 2017, the Company issued nonqualified stock options to acquire 25,000 shares each of the Companys common stock to Nicholas
Lentz and Johnny Battle, nonqualified stock options to acquire 50,000 shares of the Companys common stock to John Pavlish,
nonqualified stock options to acquire 150,000 shares of the Companys common stock to Richard Gross and nonqualified stock
options to acquire 500,000 shares of the Companys common stock to James Trettel under the Companys 2017 Equity Plan.
The options granted are exercisable at $1.15 per share, representing the fair market value of the common stock as of the date
of the grant as determined under the 2017 Equity Plan. The options are fully vested and exercisable as of the date of grant and
will expire five year thereafter. Based on a Black-Scholes valuation model, these options were valued at $712,050 in accordance
with FASB ASC Topic 718.</t>
  </si>
  <si>
    <t>12. Warrants</t>
  </si>
  <si>
    <t>Note 12. Warrants</t>
  </si>
  <si>
    <t>Unles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12.2%, a risk free interest rate and the life of the warrant for the exercise period.
When sold and issued warrants were valued in accordance with FASB ASC 815-10, the fair value was determined using a Monte Carlo
Simulation Model. The
following table summarizes information about common stock warrants outstanding at March 31, 2017:
Outstanding Exercisable
Exercise
Price Number
Outstanding Weighted Average Remaining
Contractual Life (years) Weighted Average Exercise Price Number Exercisable Weighted Average Exercise Price
$ 1.25 13,950 1.50 1.25 13,950 1.25
1.00 1,618,680 0.20 1.00 1,618,680 1.00
0.90 75,000 2.32 0.90 75,000 0.90
0.87 1,303,300 2.11 0.87 1,303,300 0.87
0.75 683,415 1.55 0.65 683,415 0.65
0.65 590,000 1.64 0.50 590,000 0.50
0.35 5,270,400 * 2.38 0.35 5,270,400 0.35
$ 0.50
- $3.30 9,554,745 1.87 9,554,745 Note * 1,141,164
warrants exercisable at $0.35 contain dilution protections that increase the number of shares purchasable at exercise upon the
issuance of securities at a price below the current exercise price.</t>
  </si>
  <si>
    <t>13. Tax</t>
  </si>
  <si>
    <t>Note 13. Tax</t>
  </si>
  <si>
    <t>For
the quarter ended March 31, 2017, the Company had a net operating loss carryforward offset by a valuation allowance and,
accordingly, no current provision for income taxes has been recorded. At December 31, 2016, the Companys net operating
loss carryforward was approximately $17.4 million and a deferred tax asset of $500,000 has been recorded due to sufficient
evidence available to support the realization of certain tax assets in future years. Our deferred tax asset primarily related
to net operating losses and a valuation allowance has been established due to the uncertainty of the utilization of all of
these assets in future periods. The net operating loss carryforward will begin to expire in 2030. Section 382
of the Internal Code allows post-change corporations to use pre-change net operating losses, but limit the amount of losses that
may be used annually to a percentage of the entity value of the corporation at the date of the ownership change. The applicable
percentage is the federal long-term tax-exempt rate for the month during which the change in ownership occurs.</t>
  </si>
  <si>
    <t>14. Subsequent Events</t>
  </si>
  <si>
    <t>Note 14. Subsequent Events</t>
  </si>
  <si>
    <t>On
April 5, 2017, the Company issued 45,488 shares of common stock upon the cashless exercise of warrants to purchase 64,444 shares
of common stock for $0.35 per share based on a market value of $1.19 per share as determined under the terms of the warrant. On
April 12, 2017, the Company issued 43,200 shares of common stock upon the cashless exercise of warrants to purchase 60,000 shares
of common stock for $0.35 per share based on a market value of $1.25 per share as determined under the terms of the warrant. On
April 24, 2017, the Company closed on the acquisition of all patents rights, including all patents and patents pending, domestic
and foreign (the Patent Rights), relating to the Companys core mercury control patented technology, which
Patent Rights were acquired from EERCF (See Note 5). A total of 42 domestic and foreign patents and patent applications were included
in the acquisition. In accordance with the terms of the License Agreement, the Patent Rights were acquired for the purchase price
of (i) $2,500,000 in cash, and (ii) 925,000 shares of common stock of the Company, of which 628,998 shares will be issued to EERCF
and 296,002 will be issued to inventors who have been designated by EERCF, such shares to be issued within 30 days of closing. On
April 27, 2017, the Company issued nonqualified stock options to acquire 125,000 shares each of the Companys common stock
to Brian Johnson and Christopher Lee under the Companys 2017 Equity Plan. The options granted are exercisable at $0.96
per share, representing the fair market value of the common stock as of the date of the grant as determined under the 2017 Equity
Plan. The options are fully vested and exercisable as of the date of grant and will expire five years thereafter. Based on a Black-Scholes
valuation model, these options were valued at $194,732 in accordance with FASB ASC Topic 718. On
May 2, 2017, the Company issued 345,071 shares of common stock upon the cashless exercise of warrants to purchase 500,910 shares
of common stock for $0.35 per share based on a market value of $1.125 per share as determined under the terms of the warrant. On May 3,
2017, the Company issued 50,226 shares of common stock upon the cashless exercise of warrants to purchase 72,948 shares of common
stock for $0.35 per share based on a market value of $1.1237 per share as determined under the terms of the warrant.</t>
  </si>
  <si>
    <t>2. Summary Of Significant Accounting Policies (Policies)</t>
  </si>
  <si>
    <t>Summary Of Significant Accounting Policies Policies</t>
  </si>
  <si>
    <t>Basis of Presentation</t>
  </si>
  <si>
    <t>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6. In managements
opinion, the unaudited condensed consolidated financial statements reflect all adjustments necessary to present fairly the financial
position as of March 31, 2017, and results of operations, changes in stockholders deficit and cash flows for all periods
presented. The interim results presented are not necessarily indicative of results that can be expected for a full year.</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March 31, 2017 and December 31, 2016, the allowance
for doubtful accounts was zero.</t>
  </si>
  <si>
    <t>Inventories
are stated at the lower of cost (first-in, first-out basis) or market (net realizable val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periodically reviews the carrying value of its property and equipment for impairment.</t>
  </si>
  <si>
    <t>Recoverability of Long-Lived and Intangible Assets</t>
  </si>
  <si>
    <t>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quarters ended March 31,
2017 and 2016, respectively.</t>
  </si>
  <si>
    <t>Stock-Based Compensation</t>
  </si>
  <si>
    <t>The Company
accounts for stock-based compensation awards in accordance with the provisions of ASC 718, CompensationStock Compensation</t>
  </si>
  <si>
    <t>Derivative Liabilities</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5-1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of Financial Instruments</t>
  </si>
  <si>
    <t xml:space="preserve">The fair value hierarchy has three levels based
on the inputs used to determine fair value, which are as follows:
· Level 1  Unadjusted quoted prices available in active markets for the identical assets or liabilities at the measurement date.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March 31, 2017 and December 31, 2016 and is considered to be Level
1. Warrant liability is considered to be Level 3, and is the only liability measured at fair value on a recurring basis as of March
31, 2017 and December 31, 2016. Financial instruments include cash and cash
equivalents, accounts receivable, accounts payable, accrued expenses, customer credits and short-term debt. The carrying amounts
of these financial instruments approximated fair value at March 31, 2017 and December 31, 2016 due to their short-term maturities.
The fair value of the convertible promissory notes payable at March 31, 2017 and December 31, 2016 approximated the carrying amount
as the notes were issued during the years ended March 31, 2017 and December 31, 2016 at interest rates prevailing in the market
and interest rates have not significantly changed as of March 31, 2017. The fair value of the convertible promissory notes payable
was determined on a Level 2 measurement.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consolidated statements of operations. The Companys derivative liabilities
are related to detachable common stock purchase warrants (warrants) issued in conjunction with debt and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Modified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Modified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warrants that include Down Round Protection and they were valued using the Monte Carlo Simulation
technique. This technique, while the majority of inputs are Level 2, necessarily incorporates various assumptions associated with
a Capital Raise which are unobservable and, therefore, a Level 3 input. The table below provides a summary of the changes
in fair value of the warrant liability measured at fair value on a recurring basis:
Balance at January 1, 2017 $ 1,313,000
Exercise of Warrants (114,000 )
Change in value of warrant liability (208,000 )
Balance at March 31, 2017 $ 991,000 </t>
  </si>
  <si>
    <t>Revenue Recognition</t>
  </si>
  <si>
    <t>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is based on management's judgments regarding the fixed nature of the selling prices of the products delivered
and the collectability of those amounts. Provisions for discounts and rebates to customers, estimated returns and allowances,
and other adjustments is provided for in the same period the related sales are recorded. The
Company recorded no customer acquisition costs during the quarter ended March 31, 2017 and $188,225 during the year ended December
31, 2016. The capitalized balance of customer acquisition costs was $897,428 on both March 31, 2017 and December 31, 2016. Amortization
expense for the quarters ended March 31, 2017 and 2016 was $120,846 and $80,916 respectively. The
Company recognizes revenue for product when it is delivered to the customer location. The Company
generated revenues of $5,427,394 and $3,373,311 for the three months ended March 31, 2017 and 2016, respectively. The Company
generated revenue for the quarters ended March 31, 2017 and 2016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March 31, 2017 and December 31, 2016.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3 or state tax examinations for years prior to
2012.</t>
  </si>
  <si>
    <t>Basic and Diluted Loss Per Common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March 31, 2017 because the Company incurred net losses and basic and diluted
losses per common share are the same. For the three months ended March 31, 2016 basic and diluted earnings per share approximated
each other. Dilutive potential common shares as of March 31, 2016 were approximately 14.4 million shares and there were approximately
45.9 million anti-dilutive potential common shares.</t>
  </si>
  <si>
    <t>Concentration of Credit Risk</t>
  </si>
  <si>
    <t>Financial
instruments that subject the Company to credit risk consist of cash and equivalents on deposit with financial institutions and
accounts receivable. The Companys cash as of March 31, 2017 and December 31, 2016 is on deposit in a non-interest-bearing
transaction account that is subject to FDIC deposit insurance limits. For the quarters ended March 31, 2017 and 2016, 100% of
the Companys revenue related to eight and two customers, respectively. At March 31, 2017 and December 31, 2016, 100% of
the Companys accounts receivable related to eight and six customers, respectively.</t>
  </si>
  <si>
    <t>Contingencies</t>
  </si>
  <si>
    <t xml:space="preserve">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t>
  </si>
  <si>
    <t>Recently Issued Accounting Standards</t>
  </si>
  <si>
    <t xml:space="preserve">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are currently assessing the impact this standard
will have on the Companys consolidated financial statements and required disclosures.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During 2016,
we have implemented this new standard. In
February, 2016, the FASB issued Accounting Standards Update (ASU) No. 2016-11, Leases (Topic 842). In March,
2016, the FASB issued Accounting Standards Update (ASU) No. 2016-09, Stock Compensation (Topic 718). </t>
  </si>
  <si>
    <t>2. Summary of Significant Accounting Policies (Tables)</t>
  </si>
  <si>
    <t>Summary Of Significant Accounting Policies Tables</t>
  </si>
  <si>
    <t>Summary of the changes in fair value of the warrant liability</t>
  </si>
  <si>
    <t xml:space="preserve">Balance at January 1, 2017 $ 1,313,000
Exercise of Warrants (114,000 )
Change in value of warrant liability (208,000 )
Balance at March 31, 2017 $ 991,000 </t>
  </si>
  <si>
    <t>Inventory (Table)</t>
  </si>
  <si>
    <t>Inventory Table</t>
  </si>
  <si>
    <t>Schedule Of Inventory</t>
  </si>
  <si>
    <t xml:space="preserve">March 31, December 31,
2017 2016
Raw Materials $ 443,784 $ 179,724
Finished Goods 464,036 234,660
Work In Process 333,073 194,688
Total equipment 1,240,893 609,072 </t>
  </si>
  <si>
    <t>4. Property And Equipment, Net (Tables)</t>
  </si>
  <si>
    <t>Property And Equipment Net Tables</t>
  </si>
  <si>
    <t>Property And Equipment, Net</t>
  </si>
  <si>
    <t xml:space="preserve">March 31, December 31,
2017 2016
Equipment &amp; Installation $ 1,936,534 $ 1,823,594
Trucking equipment 1,074,505 926,614
Computer equipment and software 113,538 111,518
Office equipment 27,155 27,155
Total equipment 3,151,732 2,888,881
Less: accumulated depreciation 1,600,197 1,420,755
Construction in process 1,387,420 1,101,228
Property and equipment, net $ 2,938,955 $ 2,569,354 </t>
  </si>
  <si>
    <t>5. License Agreement (Tables)</t>
  </si>
  <si>
    <t>License Agreement Tables</t>
  </si>
  <si>
    <t>License costs capitalized</t>
  </si>
  <si>
    <t xml:space="preserve">March 31, December 31,
2017 2016
License $ 100,000 $ 100,000
Less: Accumulated Amortization 48,525 47,055
License, Net $ 51,475 $ 52,945 </t>
  </si>
  <si>
    <t>6. Notes Payable (Tables)</t>
  </si>
  <si>
    <t>Notes Payable Tables</t>
  </si>
  <si>
    <t>Convertible notes payable outstanding</t>
  </si>
  <si>
    <t xml:space="preserve">2017 2016
Secured convertible promissory notes which mature on July 31, 2018, bear interest at 10% per annum, and are convertible into one share of common stock, par value $0.001 per share, with the initial conversion ratio equal to $0.50 per share. $ 1,550,000 $ 1,575,000
Secured promissory note which matures on June 15, 2018 and bears interest at 12% per annum. 2,646,686 2,646,686
Unsecured promissory note which matures on December 15, 2020, and bears interest at LIBOR + 500 per annum. 13,000,000 13,000,000
Total notes payable before discount and debt issuance costs 17,196,686 17,221,686
Less discounts (2,403,660 ) (2,587,519 )
Less debt issuance costs (274,520 ) (313,344 )
Total notes payable 14,518,506 14,320,823
Less current portion 2,125,000 1,500,000
Notes payable, net of current portion $ 12,393,506 $ 12,820,823 </t>
  </si>
  <si>
    <t>Payments due on convertible notes payable</t>
  </si>
  <si>
    <t xml:space="preserve">Twelve months ended March 31,
2018 2,125,000
2019 4,175,000
2020 3,000,000
2021 7,896,686
$ 17,196,686 </t>
  </si>
  <si>
    <t>7. Equipment Notes Payable (Tables)</t>
  </si>
  <si>
    <t>Equipment Notes Payable Tables</t>
  </si>
  <si>
    <t xml:space="preserve">Current Balance 2016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41,147 $ 43,860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43,633 46,304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39,766 41,483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48,385 50,987
On January 23, 2017, the Company entered into a retail installment purchase contract in the amount of $58,926, secured by a 2017 Dodge Ram 5500 purchased on that date. This installment loan bears interest at a fixed rate of 4.74% and the Company shall make 60 monthly payments of $1,105 beginning February 23, 2017. 57,176 -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41,649 -
Total equipment notes payable 271,756 182,634
Less Current Portion 58,446 39,499
Equipment notes payable, net of current portion $ 213,310 $ 143,135 </t>
  </si>
  <si>
    <t>Schedule of principle payments due on convertible notes payable</t>
  </si>
  <si>
    <t>For the year ended March 31,
2018 58,446
2019 61,240
2020 64,169
2021 57,689
2022 30,212
$ 271,756</t>
  </si>
  <si>
    <t>9. Commitments and Contingencies (Tables)</t>
  </si>
  <si>
    <t>Commitments And Contingencies Tables</t>
  </si>
  <si>
    <t>Future minimum maintenance fee payments</t>
  </si>
  <si>
    <t xml:space="preserve">For the twelve months ended March 31
2018 92,000
2019 58,000
2020 45,000
2021 11,000
Thereafter -
$ 206,000 </t>
  </si>
  <si>
    <t>11. Stock Based Compensation (Tables)</t>
  </si>
  <si>
    <t>Stock Based Compensation Tables</t>
  </si>
  <si>
    <t>Stock option activity</t>
  </si>
  <si>
    <t xml:space="preserve">Number of Shares
Weighted Average Exercise Price
Weighted Average Remaining Contractual Life (years)
Aggregate Intrinsic Value
December 31, 2015 6,720,458 1.35 3.7 -
Grants 1,600,000 0.99 4.6 -
Exercises (100,000 ) 0.37 - -
Expirations (5,001 ) 22.00 - -
Cancellations (665,000 ) - - -
December 31, 2016 7,550,457 1.29 3.2 -
Grants 1,000,000 1.16 4.9 -
March 31, 2017 8,550,457 1.28 3.2 -
Options exercisable at:
December 31, 2016 6,700,457 1.31 3.0
March 31, 2017 7,700,457 1.29 3.1 </t>
  </si>
  <si>
    <t>12. Warrants (Tables)</t>
  </si>
  <si>
    <t>Warrants Tables</t>
  </si>
  <si>
    <t>Common stock warrants</t>
  </si>
  <si>
    <t xml:space="preserve">Outstanding Exercisable
Exercise Price Number Outstanding
Weighted Average Remaining Contractual Life (years)
Weighted Average Exercise Price
Number Exercisable
Weighted Average Exercise Price
$ 1.25 13,950 1.50 1.25 13,950 1.25
1.00 1,618,680 0.20 1.00 1,618,680 1.00
0.90 75,000 2.32 0.90 75,000 0.90
0.87 1,303,300 2.11 0.87 1,303,300 0.87
0.75 683,415 1.55 0.65 683,415 0.65
0.65 590,000 1.64 0.50 590,000 0.50
0.35 5,270,400 * 2.38 0.35 5,270,400 0.35
$ 0.50 - $3.30 9,554,745 1.87 9,554,745 </t>
  </si>
  <si>
    <t>1. Organization (Details Narrative) - $ / shares</t>
  </si>
  <si>
    <t>Mar. 30, 2017</t>
  </si>
  <si>
    <t>Organization Details Narrative</t>
  </si>
  <si>
    <t>State of Incorporation</t>
  </si>
  <si>
    <t xml:space="preserve">State of Delaware </t>
  </si>
  <si>
    <t>2. Summary of Significant Accounting Policies (Details)</t>
  </si>
  <si>
    <t>Mar. 31, 2017USD ($)</t>
  </si>
  <si>
    <t>Summary Of Significant Accounting Policies Details</t>
  </si>
  <si>
    <t>Beginning Balance</t>
  </si>
  <si>
    <t>Exercise of Warrants</t>
  </si>
  <si>
    <t>Ending Balance</t>
  </si>
  <si>
    <t>2. Summary of Significant Accounting Policies (Details Narrative) - USD ($)</t>
  </si>
  <si>
    <t>Allowance for doubtful accounts</t>
  </si>
  <si>
    <t>Customer acquisition costs</t>
  </si>
  <si>
    <t>Revenue</t>
  </si>
  <si>
    <t>Dilutive potential common shares</t>
  </si>
  <si>
    <t>Anti-dilutive potential common shares</t>
  </si>
  <si>
    <t>Revenue Recognition [Member]</t>
  </si>
  <si>
    <t>Capitalized balance of customer acquisition costs</t>
  </si>
  <si>
    <t>Revenue [Member] | Eight Customers [Member]</t>
  </si>
  <si>
    <t>Concentration Risk Percentage</t>
  </si>
  <si>
    <t>100.00%</t>
  </si>
  <si>
    <t>Revenue [Member] | Two Customers [Member]</t>
  </si>
  <si>
    <t>Accounts Receivable [Member] | Eight Customers [Member]</t>
  </si>
  <si>
    <t>Accounts Receivable [Member] | Six Customers [Member]</t>
  </si>
  <si>
    <t>Minimum [Member]</t>
  </si>
  <si>
    <t>Estimated useful lives of property and equipment</t>
  </si>
  <si>
    <t>2 years</t>
  </si>
  <si>
    <t>Maximum [Member]</t>
  </si>
  <si>
    <t>5 years</t>
  </si>
  <si>
    <t>3. Inventory (Details) - USD ($)</t>
  </si>
  <si>
    <t>Inventory Details Narrative</t>
  </si>
  <si>
    <t>Raw Materials</t>
  </si>
  <si>
    <t>Finished Goods</t>
  </si>
  <si>
    <t>Work In Process</t>
  </si>
  <si>
    <t>Total equipment</t>
  </si>
  <si>
    <t>4. Property And Equipment, Net (Details) - USD ($)</t>
  </si>
  <si>
    <t>Total Equipment</t>
  </si>
  <si>
    <t>Less: accumulated depreciation</t>
  </si>
  <si>
    <t>Construction in process</t>
  </si>
  <si>
    <t>Property and equipment, net</t>
  </si>
  <si>
    <t>Equipment &amp; Installation [Member]</t>
  </si>
  <si>
    <t>Trucking Equipment [Member]</t>
  </si>
  <si>
    <t>Computer Equipment and Software [Member]</t>
  </si>
  <si>
    <t>Office Equipment [Member]</t>
  </si>
  <si>
    <t>4. Property And Equipment, Net (Details Narrative) - USD ($)</t>
  </si>
  <si>
    <t>Property And Equipment Net Details Narrative</t>
  </si>
  <si>
    <t>Method of depreciation description</t>
  </si>
  <si>
    <t>Straight-line method over 2 to 5 years.</t>
  </si>
  <si>
    <t>5. License Agreement (Details) - USD ($)</t>
  </si>
  <si>
    <t>License Agreement Details</t>
  </si>
  <si>
    <t>License</t>
  </si>
  <si>
    <t>Less: accumulated amortization</t>
  </si>
  <si>
    <t>License, Net</t>
  </si>
  <si>
    <t>5. License Agreement (Details Narrative) - USD ($)</t>
  </si>
  <si>
    <t>1 Months Ended</t>
  </si>
  <si>
    <t>Jan. 31, 2017</t>
  </si>
  <si>
    <t>Dec. 31, 2009</t>
  </si>
  <si>
    <t>Estimated useful life of patents</t>
  </si>
  <si>
    <t>17 years</t>
  </si>
  <si>
    <t>Amortization expense charged to cost and expenses</t>
  </si>
  <si>
    <t>Estimated amortization cost for each of the next five years</t>
  </si>
  <si>
    <t>License maintenance fees, monthly</t>
  </si>
  <si>
    <t>Running royalties description</t>
  </si>
  <si>
    <t>The running royalties are $100
per one megawatt of electronic nameplate capacity and $100 per three megawatt per hour for the application to thermal systems
to which licensed products or licensed processes are sold by the Company, associate and sublicensees.</t>
  </si>
  <si>
    <t>Sublicense income payment description</t>
  </si>
  <si>
    <t>The Company is required to pay EERCF 35% of all sublicense income received by the Company, excluding royalties on sales by sublicensees.  Sublicense income is payable by the Company within 30 day after the end of each calendar year to the licensor. This requirement ends at the time the Company pays for the assignment of the patents.</t>
  </si>
  <si>
    <t>Term of running royalties</t>
  </si>
  <si>
    <t>30 days</t>
  </si>
  <si>
    <t>Term of sublicense income</t>
  </si>
  <si>
    <t>EERCF [Member]</t>
  </si>
  <si>
    <t>Royalty expense</t>
  </si>
  <si>
    <t>License costs</t>
  </si>
  <si>
    <t>Issue of shares</t>
  </si>
  <si>
    <t>Payable at option</t>
  </si>
  <si>
    <t>EERCF [Member] | On April 24, 2017 [Member]</t>
  </si>
  <si>
    <t>6. Notes Payable (Details) - USD ($)</t>
  </si>
  <si>
    <t>Total notes payable before discount and debt issuance costs</t>
  </si>
  <si>
    <t>Less discounts</t>
  </si>
  <si>
    <t>Less debt issuance costs</t>
  </si>
  <si>
    <t>Total notes payable</t>
  </si>
  <si>
    <t>Less current portion</t>
  </si>
  <si>
    <t>Notes payable, net of current portion</t>
  </si>
  <si>
    <t>Secured Convertible Promissory Notes [Member]</t>
  </si>
  <si>
    <t>Secured Convertible Promissory Notes One [Member]</t>
  </si>
  <si>
    <t>Unsecured Convertible Promissory Notes [Member]</t>
  </si>
  <si>
    <t>6. Notes Payable (Details 1)</t>
  </si>
  <si>
    <t>Notes Payable Details 1</t>
  </si>
  <si>
    <t>6. Notes Payable (Details Narrative) - USD ($)</t>
  </si>
  <si>
    <t>July 30, 2013 through December 24, 2013 [Member]</t>
  </si>
  <si>
    <t>Principal outstanding on notes</t>
  </si>
  <si>
    <t>Amortized interest expense on note discount</t>
  </si>
  <si>
    <t>Convertible note</t>
  </si>
  <si>
    <t>Term</t>
  </si>
  <si>
    <t>Three years</t>
  </si>
  <si>
    <t>Interest rate</t>
  </si>
  <si>
    <t>10.00%</t>
  </si>
  <si>
    <t>Warrant to purchase per share</t>
  </si>
  <si>
    <t>Exercise price</t>
  </si>
  <si>
    <t>Conversion ratio</t>
  </si>
  <si>
    <t>Equal to $0.50 per share</t>
  </si>
  <si>
    <t>Discount on notes payable</t>
  </si>
  <si>
    <t>Subordinated Note [Member]</t>
  </si>
  <si>
    <t>Three-month</t>
  </si>
  <si>
    <t>5.00%</t>
  </si>
  <si>
    <t>Maturity Date</t>
  </si>
  <si>
    <t>Dec. 15,
		2020</t>
  </si>
  <si>
    <t>Market rate of interest discount</t>
  </si>
  <si>
    <t>Market rate of interest</t>
  </si>
  <si>
    <t>15.00%</t>
  </si>
  <si>
    <t>2018 [Member]</t>
  </si>
  <si>
    <t>Equal installments per quarter as principal amount for secured note</t>
  </si>
  <si>
    <t>Equal installments per quarter as principal amount for subordinated note</t>
  </si>
  <si>
    <t>November 1, 2016 [Member]</t>
  </si>
  <si>
    <t>Principal amount of subordinated unsecured note</t>
  </si>
  <si>
    <t>12.00%</t>
  </si>
  <si>
    <t>Warrants exercised to purchase common stock</t>
  </si>
  <si>
    <t>2017 [Member]</t>
  </si>
  <si>
    <t>Thereafter [Member]</t>
  </si>
  <si>
    <t>Secured Note [Member]</t>
  </si>
  <si>
    <t>January 28, 2016 [Member]</t>
  </si>
  <si>
    <t>Letter of Credit</t>
  </si>
  <si>
    <t>7. Equipment Notes Payable (Details) - USD ($)</t>
  </si>
  <si>
    <t>Total equipment notes payable</t>
  </si>
  <si>
    <t>Less Current Portion</t>
  </si>
  <si>
    <t>Equipment notes payable, net of current portion</t>
  </si>
  <si>
    <t>On September 30, 2015 [Member]</t>
  </si>
  <si>
    <t>On December 15, 2015 [Member]</t>
  </si>
  <si>
    <t>On March 8, 2016 [Member]</t>
  </si>
  <si>
    <t>On May 26, 2016 [Member]</t>
  </si>
  <si>
    <t>January 23, 2017 [Member]</t>
  </si>
  <si>
    <t>February 29, 2017 [Member]</t>
  </si>
  <si>
    <t>7. Equipment Notes Payable (Details 1)</t>
  </si>
  <si>
    <t>Equipment Notes Payable [Member]</t>
  </si>
  <si>
    <t>Total principle payments due on convertible notes payable</t>
  </si>
  <si>
    <t>7. Equipment Notes Payable (Details Narrative)</t>
  </si>
  <si>
    <t>Purchase contract amount</t>
  </si>
  <si>
    <t>4.22%</t>
  </si>
  <si>
    <t>Monthly payment description</t>
  </si>
  <si>
    <t>the Company shall make 60 monthly payments of $1,056 beginning October 30, 2015.</t>
  </si>
  <si>
    <t>the Company shall make 60 monthly payments of $1,050 beginning January 15, 2016.</t>
  </si>
  <si>
    <t>5.62%</t>
  </si>
  <si>
    <t>the Company shall make 72 monthly payments of $764 beginning April 8, 2016.</t>
  </si>
  <si>
    <t>4.89%</t>
  </si>
  <si>
    <t>the Company shall make 60 monthly payments of $1,072 beginning June 26, 2016.</t>
  </si>
  <si>
    <t>4.74%</t>
  </si>
  <si>
    <t>the Company shall make 60 monthly payments of $1,105 beginning February 23, 2017.</t>
  </si>
  <si>
    <t>the Company shall make 60 monthly payments of $793 beginning March 29, 2017.</t>
  </si>
  <si>
    <t>8. Warrant Liability (Details Narrative) - USD ($)</t>
  </si>
  <si>
    <t>Aug. 14, 2014</t>
  </si>
  <si>
    <t>Nov. 16, 2016</t>
  </si>
  <si>
    <t>Feb. 19, 2016</t>
  </si>
  <si>
    <t>Gain (loss) on the change in value of warrant liability</t>
  </si>
  <si>
    <t>Convertible notes payable</t>
  </si>
  <si>
    <t>Warrant Liability Four [Member]</t>
  </si>
  <si>
    <t>Stock issued to warrant purchase</t>
  </si>
  <si>
    <t>Stock per share price</t>
  </si>
  <si>
    <t>Value of Warrrant adjusted</t>
  </si>
  <si>
    <t>Warrant exercised, Shares</t>
  </si>
  <si>
    <t>Remaining warrant exercised</t>
  </si>
  <si>
    <t>Paid in capital for shares issued</t>
  </si>
  <si>
    <t>Debt issuance costs</t>
  </si>
  <si>
    <t>Warrant liability term period</t>
  </si>
  <si>
    <t>Warrant Liability [Member]</t>
  </si>
  <si>
    <t>Risk free treasury rate</t>
  </si>
  <si>
    <t>1.50%</t>
  </si>
  <si>
    <t>Expected volatility rate</t>
  </si>
  <si>
    <t>111.80%</t>
  </si>
  <si>
    <t>Warrant Liability One [Member]</t>
  </si>
  <si>
    <t>Fair value of warrant liability</t>
  </si>
  <si>
    <t>1.47%</t>
  </si>
  <si>
    <t>112.20%</t>
  </si>
  <si>
    <t>Warrant Liabilities [Member]</t>
  </si>
  <si>
    <t>9. Commitments and Contingencies (Details)</t>
  </si>
  <si>
    <t>Thereafter</t>
  </si>
  <si>
    <t>Future minimum maintenance fee payments Net</t>
  </si>
  <si>
    <t>9. Commitments and Contingencies (Details Narrative) - USD ($)</t>
  </si>
  <si>
    <t>Contracts expiry date</t>
  </si>
  <si>
    <t>Rent expense</t>
  </si>
  <si>
    <t>License agreement date</t>
  </si>
  <si>
    <t>Oct. 14,
		2025</t>
  </si>
  <si>
    <t>On January 27, 2015 [Member]</t>
  </si>
  <si>
    <t>Lease term</t>
  </si>
  <si>
    <t>13 months</t>
  </si>
  <si>
    <t>Monthly rent expenses</t>
  </si>
  <si>
    <t>Lease commencement date</t>
  </si>
  <si>
    <t>Feb. 1,
		2015</t>
  </si>
  <si>
    <t>On June 1, 2011 [Member]</t>
  </si>
  <si>
    <t>Aug. 1,
		2011</t>
  </si>
  <si>
    <t>On July 1, 2015 [Member]</t>
  </si>
  <si>
    <t>On September 1, 2015 [Member]</t>
  </si>
  <si>
    <t>Decreases in monthly rent expenses</t>
  </si>
  <si>
    <t>10. Equity (Details Narrative)</t>
  </si>
  <si>
    <t>Feb. 07, 2017$ / sharesshares</t>
  </si>
  <si>
    <t>Feb. 06, 2017$ / sharesshares</t>
  </si>
  <si>
    <t>Jan. 13, 2017$ / sharesshares</t>
  </si>
  <si>
    <t>Mar. 30, 2017USD ($)$ / sharesshares</t>
  </si>
  <si>
    <t>Jan. 18, 2017$ / sharesshares</t>
  </si>
  <si>
    <t>Mar. 31, 2017$ / sharesshares</t>
  </si>
  <si>
    <t>Dec. 31, 2016$ / sharesshares</t>
  </si>
  <si>
    <t>Preferred stock, par value | $ / shares</t>
  </si>
  <si>
    <t>Common stock, par value | $ / shares</t>
  </si>
  <si>
    <t>Common stock shares issued</t>
  </si>
  <si>
    <t>Debt conversion converted amount | $</t>
  </si>
  <si>
    <t>Warrant [Member]</t>
  </si>
  <si>
    <t>Debt instrument exercise price | $ / shares</t>
  </si>
  <si>
    <t>Common stock shares reserved for convertible debt</t>
  </si>
  <si>
    <t>Market price of the share | $ / shares</t>
  </si>
  <si>
    <t>11. Stock Based Compensation (Details) - USD ($)</t>
  </si>
  <si>
    <t>Weighted Average Exercise Price</t>
  </si>
  <si>
    <t>Options exercisable</t>
  </si>
  <si>
    <t>Stock Option [Member]</t>
  </si>
  <si>
    <t>Number of Shares</t>
  </si>
  <si>
    <t>Grants</t>
  </si>
  <si>
    <t>Exercises</t>
  </si>
  <si>
    <t>Expirations</t>
  </si>
  <si>
    <t>Cancellations</t>
  </si>
  <si>
    <t>Weighted Average Remaining Contractual Life (years)</t>
  </si>
  <si>
    <t>3 years 2 months 12 days</t>
  </si>
  <si>
    <t>3 years 8 months 12 days</t>
  </si>
  <si>
    <t>4 years 10 months 24 days</t>
  </si>
  <si>
    <t>4 years 7 months 6 days</t>
  </si>
  <si>
    <t>3 years 1 month 6 days</t>
  </si>
  <si>
    <t>3 years</t>
  </si>
  <si>
    <t>Aggregate Intrinsic Value</t>
  </si>
  <si>
    <t>11. Stock Based Compensation (Details Narrative) - USD ($)</t>
  </si>
  <si>
    <t>Oct. 04, 2016</t>
  </si>
  <si>
    <t>May 01, 2016</t>
  </si>
  <si>
    <t>Feb. 10, 2017</t>
  </si>
  <si>
    <t>Feb. 09, 2017</t>
  </si>
  <si>
    <t>Feb. 01, 2017</t>
  </si>
  <si>
    <t>Nov. 18, 2014</t>
  </si>
  <si>
    <t>Jan. 10, 2014</t>
  </si>
  <si>
    <t>Volatility rate</t>
  </si>
  <si>
    <t>Risk free interest rate</t>
  </si>
  <si>
    <t>3.00%</t>
  </si>
  <si>
    <t>Options exercisable price</t>
  </si>
  <si>
    <t>Value of option</t>
  </si>
  <si>
    <t>Christopher Greenberg [Member]</t>
  </si>
  <si>
    <t>Compensation expense</t>
  </si>
  <si>
    <t>Nonqualified stock options</t>
  </si>
  <si>
    <t>Brian Johnson [Member]</t>
  </si>
  <si>
    <t>Christopher Lee [Member]</t>
  </si>
  <si>
    <t>Allan Grantham [Member]</t>
  </si>
  <si>
    <t>Chris Greenberg [Member]</t>
  </si>
  <si>
    <t>Stock options vesting period</t>
  </si>
  <si>
    <t>1 year</t>
  </si>
  <si>
    <t>Stock options expiration year</t>
  </si>
  <si>
    <t>Todd Ferrell [Member]</t>
  </si>
  <si>
    <t>James Trettel [Member]</t>
  </si>
  <si>
    <t>John Pavlish [Member]</t>
  </si>
  <si>
    <t>Richard Gross [Member]</t>
  </si>
  <si>
    <t>Nicholas Lentz [Member]</t>
  </si>
  <si>
    <t>Johnny Battle [Member]</t>
  </si>
  <si>
    <t>2014 Equity Plan [Member]</t>
  </si>
  <si>
    <t>Common stock shares reserved for future issuance</t>
  </si>
  <si>
    <t>2017 Equity Plan [Member]</t>
  </si>
  <si>
    <t>Shares issued</t>
  </si>
  <si>
    <t>12. Warrants (Details)</t>
  </si>
  <si>
    <t>Common stock warrants outstanding</t>
  </si>
  <si>
    <t>Number outstanding | shares</t>
  </si>
  <si>
    <t>1 year 10 months 13 days</t>
  </si>
  <si>
    <t>Number Exercisable | shares</t>
  </si>
  <si>
    <t>Weighted Average Exercise Price Exercisable</t>
  </si>
  <si>
    <t>Exercise Price</t>
  </si>
  <si>
    <t>1 year 6 months</t>
  </si>
  <si>
    <t>Weighted Average Exercise Price Outstanding</t>
  </si>
  <si>
    <t>Warrant One [Member]</t>
  </si>
  <si>
    <t>2 months 12 days</t>
  </si>
  <si>
    <t>Warrant Two [Member]</t>
  </si>
  <si>
    <t>2 years 3 months 26 days</t>
  </si>
  <si>
    <t>Warrant Three [Member]</t>
  </si>
  <si>
    <t>2 years 1 month 10 days</t>
  </si>
  <si>
    <t>Warrant Four [Member]</t>
  </si>
  <si>
    <t>1 year 6 months 18 days</t>
  </si>
  <si>
    <t>Warrant Five [Member]</t>
  </si>
  <si>
    <t>1 year 7 months 21 days</t>
  </si>
  <si>
    <t>Warrant Six [Member]</t>
  </si>
  <si>
    <t>[1]</t>
  </si>
  <si>
    <t>2 years 4 months 17 days</t>
  </si>
  <si>
    <t>1,141,164 warrants exercisable at $0.35 contain dilution protections that increase the number of shares purchasable at exercise upon the issuance of securities at a price below the current exercise price</t>
  </si>
  <si>
    <t>12. Warrants (Details Narrative)</t>
  </si>
  <si>
    <t>Volatility factor</t>
  </si>
  <si>
    <t>Warrants exercise price | $ / shares</t>
  </si>
  <si>
    <t>Number of warrants exercisable | shares</t>
  </si>
  <si>
    <t>13. Tax (Details Narrative) - USD ($)</t>
  </si>
  <si>
    <t>Tax Details Narrative</t>
  </si>
  <si>
    <t>Net operating loss carryfoward</t>
  </si>
  <si>
    <t>Net operating loss carryforward, expiration dates</t>
  </si>
  <si>
    <t>Net operating loss carryforward, expiration date description</t>
  </si>
  <si>
    <t>The net operating loss carryforward will begin to expire in 2030.</t>
  </si>
  <si>
    <t>14. Subsequent Events Details Narrative)</t>
  </si>
  <si>
    <t>May 03, 2017shares</t>
  </si>
  <si>
    <t>May 02, 2017shares</t>
  </si>
  <si>
    <t>Apr. 12, 2017shares</t>
  </si>
  <si>
    <t>Apr. 05, 2017shares</t>
  </si>
  <si>
    <t>Feb. 07, 2017shares</t>
  </si>
  <si>
    <t>Feb. 06, 2017shares</t>
  </si>
  <si>
    <t>Jan. 13, 2017shares</t>
  </si>
  <si>
    <t>Apr. 27, 2017USD ($)$ / sharesshares</t>
  </si>
  <si>
    <t>Apr. 24, 2017USD ($)Numbershares</t>
  </si>
  <si>
    <t>Mar. 30, 2017shares</t>
  </si>
  <si>
    <t>Jan. 18, 2017shares</t>
  </si>
  <si>
    <t>Mar. 31, 2017$ / shares</t>
  </si>
  <si>
    <t>Common stock shares issued upon conversion</t>
  </si>
  <si>
    <t>Exercise price | $ / shares</t>
  </si>
  <si>
    <t>Subsequent Event [Member] | Patents [Member]</t>
  </si>
  <si>
    <t>Number of patents acquired | Number</t>
  </si>
  <si>
    <t>Purchase price | $</t>
  </si>
  <si>
    <t>Business acuisition shares issued or issuable</t>
  </si>
  <si>
    <t>Period for shares issuance</t>
  </si>
  <si>
    <t>Subsequent Event [Member] | EERCF [Member] | Patents [Member]</t>
  </si>
  <si>
    <t>Subsequent Event [Member] | Inventors [Member] | Patents [Member]</t>
  </si>
  <si>
    <t>Subsequent Event [Member] | Stock option [Member] | Brian Johnson [Member]</t>
  </si>
  <si>
    <t>Share based compensation | $</t>
  </si>
  <si>
    <t>Subsequent Event [Member] | Stock option [Member] | Christopher Lee [Member]</t>
  </si>
  <si>
    <t>Subsequent Event [Member] | Warrant [Member]</t>
  </si>
  <si>
    <t>Exercise price description</t>
  </si>
  <si>
    <t>$0.35 per share based on a market value of $1.1237 per share</t>
  </si>
  <si>
    <t>$0.35 per share based on a market value of $1.125 per share</t>
  </si>
  <si>
    <t xml:space="preserve">$0.35 per share based on a market value of $1.25 per share </t>
  </si>
  <si>
    <t xml:space="preserve">$0.35 per share based on a market value of $1.19 per share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419111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78550</v>
      </c>
      <c r="C3" s="7" t="n">
        <v>7751557</v>
      </c>
    </row>
    <row r="4" spans="1:3">
      <c r="A4" s="4" t="s">
        <v>31</v>
      </c>
      <c r="B4" s="5" t="n">
        <v>2205739</v>
      </c>
      <c r="C4" s="5" t="n">
        <v>3553096</v>
      </c>
    </row>
    <row r="5" spans="1:3">
      <c r="A5" s="4" t="s">
        <v>32</v>
      </c>
      <c r="B5" s="5" t="n">
        <v>1240893</v>
      </c>
      <c r="C5" s="5" t="n">
        <v>609072</v>
      </c>
    </row>
    <row r="6" spans="1:3">
      <c r="A6" s="4" t="s">
        <v>33</v>
      </c>
      <c r="B6" s="5" t="n">
        <v>201905</v>
      </c>
      <c r="C6" s="5" t="n">
        <v>199495</v>
      </c>
    </row>
    <row r="7" spans="1:3">
      <c r="A7" s="4" t="s">
        <v>34</v>
      </c>
      <c r="B7" s="5" t="n">
        <v>8027087</v>
      </c>
      <c r="C7" s="5" t="n">
        <v>12113220</v>
      </c>
    </row>
    <row r="8" spans="1:3">
      <c r="A8" s="4" t="s">
        <v>35</v>
      </c>
      <c r="B8" s="5" t="n">
        <v>2938955</v>
      </c>
      <c r="C8" s="5" t="n">
        <v>2569354</v>
      </c>
    </row>
    <row r="9" spans="1:3">
      <c r="A9" s="4" t="s">
        <v>36</v>
      </c>
      <c r="B9" s="5" t="n">
        <v>500000</v>
      </c>
      <c r="C9" s="5" t="n">
        <v>500000</v>
      </c>
    </row>
    <row r="10" spans="1:3">
      <c r="A10" s="4" t="s">
        <v>37</v>
      </c>
      <c r="B10" s="5" t="n">
        <v>51475</v>
      </c>
      <c r="C10" s="5" t="n">
        <v>52945</v>
      </c>
    </row>
    <row r="11" spans="1:3">
      <c r="A11" s="4" t="s">
        <v>38</v>
      </c>
      <c r="B11" s="5" t="n">
        <v>521359</v>
      </c>
      <c r="C11" s="5" t="n">
        <v>642203</v>
      </c>
    </row>
    <row r="12" spans="1:3">
      <c r="A12" s="4" t="s">
        <v>39</v>
      </c>
      <c r="B12" s="5" t="n">
        <v>12038876</v>
      </c>
      <c r="C12" s="5" t="n">
        <v>15877722</v>
      </c>
    </row>
    <row r="13" spans="1:3">
      <c r="A13" s="3" t="s">
        <v>40</v>
      </c>
    </row>
    <row r="14" spans="1:3">
      <c r="A14" s="4" t="s">
        <v>41</v>
      </c>
      <c r="B14" s="5" t="n">
        <v>950948</v>
      </c>
      <c r="C14" s="5" t="n">
        <v>4363553</v>
      </c>
    </row>
    <row r="15" spans="1:3">
      <c r="A15" s="4" t="s">
        <v>42</v>
      </c>
      <c r="B15" s="5" t="n">
        <v>2125000</v>
      </c>
      <c r="C15" s="5" t="n">
        <v>1500000</v>
      </c>
    </row>
    <row r="16" spans="1:3">
      <c r="A16" s="4" t="s">
        <v>43</v>
      </c>
      <c r="B16" s="5" t="n">
        <v>58446</v>
      </c>
      <c r="C16" s="5" t="n">
        <v>39499</v>
      </c>
    </row>
    <row r="17" spans="1:3">
      <c r="A17" s="4" t="s">
        <v>44</v>
      </c>
      <c r="B17" s="5" t="n">
        <v>590206</v>
      </c>
      <c r="C17" s="5" t="n">
        <v>590206</v>
      </c>
    </row>
    <row r="18" spans="1:3">
      <c r="A18" s="4" t="s">
        <v>45</v>
      </c>
      <c r="B18" s="5" t="n">
        <v>3724600</v>
      </c>
      <c r="C18" s="5" t="n">
        <v>6493258</v>
      </c>
    </row>
    <row r="19" spans="1:3">
      <c r="A19" s="4" t="s">
        <v>46</v>
      </c>
      <c r="B19" s="5" t="n">
        <v>11208465</v>
      </c>
      <c r="C19" s="5" t="n">
        <v>11678669</v>
      </c>
    </row>
    <row r="20" spans="1:3">
      <c r="A20" s="4" t="s">
        <v>47</v>
      </c>
      <c r="B20" s="5" t="n">
        <v>1185041</v>
      </c>
      <c r="C20" s="5" t="n">
        <v>1142154</v>
      </c>
    </row>
    <row r="21" spans="1:3">
      <c r="A21" s="4" t="s">
        <v>48</v>
      </c>
      <c r="B21" s="5" t="n">
        <v>991000</v>
      </c>
      <c r="C21" s="5" t="n">
        <v>1313000</v>
      </c>
    </row>
    <row r="22" spans="1:3">
      <c r="A22" s="4" t="s">
        <v>49</v>
      </c>
      <c r="B22" s="5" t="n">
        <v>38750</v>
      </c>
      <c r="C22" s="5" t="n">
        <v>78750</v>
      </c>
    </row>
    <row r="23" spans="1:3">
      <c r="A23" s="4" t="s">
        <v>50</v>
      </c>
      <c r="B23" s="5" t="n">
        <v>213310</v>
      </c>
      <c r="C23" s="5" t="n">
        <v>143135</v>
      </c>
    </row>
    <row r="24" spans="1:3">
      <c r="A24" s="4" t="s">
        <v>51</v>
      </c>
      <c r="B24" s="5" t="n">
        <v>17361166</v>
      </c>
      <c r="C24" s="5" t="n">
        <v>20848966</v>
      </c>
    </row>
    <row r="25" spans="1:3">
      <c r="A25" s="3" t="s">
        <v>52</v>
      </c>
    </row>
    <row r="26" spans="1:3">
      <c r="A26" s="4" t="s">
        <v>53</v>
      </c>
      <c r="B26" s="4" t="s">
        <v>54</v>
      </c>
      <c r="C26" s="4" t="s">
        <v>54</v>
      </c>
    </row>
    <row r="27" spans="1:3">
      <c r="A27" s="4" t="s">
        <v>55</v>
      </c>
      <c r="B27" s="5" t="n">
        <v>73707</v>
      </c>
      <c r="C27" s="5" t="n">
        <v>73510</v>
      </c>
    </row>
    <row r="28" spans="1:3">
      <c r="A28" s="4" t="s">
        <v>56</v>
      </c>
      <c r="B28" s="5" t="n">
        <v>50932511</v>
      </c>
      <c r="C28" s="5" t="n">
        <v>49838469</v>
      </c>
    </row>
    <row r="29" spans="1:3">
      <c r="A29" s="4" t="s">
        <v>57</v>
      </c>
      <c r="B29" s="5" t="n">
        <v>-56328508</v>
      </c>
      <c r="C29" s="5" t="n">
        <v>-54883223</v>
      </c>
    </row>
    <row r="30" spans="1:3">
      <c r="A30" s="4" t="s">
        <v>58</v>
      </c>
      <c r="B30" s="5" t="n">
        <v>-5322290</v>
      </c>
      <c r="C30" s="5" t="n">
        <v>-4971244</v>
      </c>
    </row>
    <row r="31" spans="1:3">
      <c r="A31" s="4" t="s">
        <v>59</v>
      </c>
      <c r="B31" s="7" t="n">
        <v>12038876</v>
      </c>
      <c r="C31" s="7" t="n">
        <v>15877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3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239</v>
      </c>
    </row>
    <row r="4" spans="1:2">
      <c r="A4" s="4" t="s">
        <v>50</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52</v>
      </c>
    </row>
    <row r="3" spans="1:3">
      <c r="A3" s="4" t="s">
        <v>61</v>
      </c>
      <c r="B3" s="8" t="n">
        <v>0.001</v>
      </c>
      <c r="C3" s="8" t="n">
        <v>0.001</v>
      </c>
    </row>
    <row r="4" spans="1:3">
      <c r="A4" s="4" t="s">
        <v>62</v>
      </c>
      <c r="B4" s="5" t="n">
        <v>2000000</v>
      </c>
      <c r="C4" s="5" t="n">
        <v>2000000</v>
      </c>
    </row>
    <row r="5" spans="1:3">
      <c r="A5" s="4" t="s">
        <v>63</v>
      </c>
      <c r="B5" s="8" t="n">
        <v>0.001</v>
      </c>
      <c r="C5" s="8" t="n">
        <v>0.001</v>
      </c>
    </row>
    <row r="6" spans="1:3">
      <c r="A6" s="4" t="s">
        <v>64</v>
      </c>
      <c r="B6" s="5" t="n">
        <v>150000000</v>
      </c>
      <c r="C6" s="5" t="n">
        <v>150000000</v>
      </c>
    </row>
    <row r="7" spans="1:3">
      <c r="A7" s="4" t="s">
        <v>65</v>
      </c>
      <c r="B7" s="5" t="n">
        <v>73707128</v>
      </c>
      <c r="C7" s="5" t="n">
        <v>73509663</v>
      </c>
    </row>
    <row r="8" spans="1:3">
      <c r="A8" s="4" t="s">
        <v>66</v>
      </c>
      <c r="B8" s="5" t="n">
        <v>73707128</v>
      </c>
      <c r="C8" s="5" t="n">
        <v>7350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9"/>
    <col customWidth="1" max="3" min="3" width="14"/>
    <col customWidth="1" max="4" min="4" width="14"/>
  </cols>
  <sheetData>
    <row r="1" spans="1:4">
      <c r="A1" s="1" t="s">
        <v>255</v>
      </c>
      <c r="B1" s="2" t="s">
        <v>1</v>
      </c>
    </row>
    <row r="2" spans="1:4">
      <c r="B2" s="2" t="s">
        <v>2</v>
      </c>
      <c r="C2" s="2" t="s">
        <v>256</v>
      </c>
      <c r="D2" s="2" t="s">
        <v>28</v>
      </c>
    </row>
    <row r="3" spans="1:4">
      <c r="A3" s="3" t="s">
        <v>257</v>
      </c>
    </row>
    <row r="4" spans="1:4">
      <c r="A4" s="4" t="s">
        <v>258</v>
      </c>
      <c r="B4" s="4" t="s">
        <v>259</v>
      </c>
    </row>
    <row r="5" spans="1:4">
      <c r="A5" s="4" t="s">
        <v>61</v>
      </c>
      <c r="B5" s="8" t="n">
        <v>0.001</v>
      </c>
      <c r="D5" s="8" t="n">
        <v>0.001</v>
      </c>
    </row>
    <row r="6" spans="1:4">
      <c r="A6" s="4" t="s">
        <v>62</v>
      </c>
      <c r="B6" s="5" t="n">
        <v>2000000</v>
      </c>
      <c r="D6" s="5" t="n">
        <v>2000000</v>
      </c>
    </row>
    <row r="7" spans="1:4">
      <c r="A7" s="4" t="s">
        <v>63</v>
      </c>
      <c r="B7" s="8" t="n">
        <v>0.001</v>
      </c>
      <c r="C7" s="8" t="n">
        <v>0.001</v>
      </c>
      <c r="D7" s="8" t="n">
        <v>0.001</v>
      </c>
    </row>
    <row r="8" spans="1:4">
      <c r="A8" s="4" t="s">
        <v>64</v>
      </c>
      <c r="B8" s="5" t="n">
        <v>150000000</v>
      </c>
      <c r="D8" s="5" t="n">
        <v>1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60</v>
      </c>
      <c r="B1" s="2" t="s">
        <v>1</v>
      </c>
    </row>
    <row r="2" spans="1:2">
      <c r="B2" s="2" t="s">
        <v>261</v>
      </c>
    </row>
    <row r="3" spans="1:2">
      <c r="A3" s="3" t="s">
        <v>262</v>
      </c>
    </row>
    <row r="4" spans="1:2">
      <c r="A4" s="4" t="s">
        <v>263</v>
      </c>
      <c r="B4" s="7" t="n">
        <v>1313000</v>
      </c>
    </row>
    <row r="5" spans="1:2">
      <c r="A5" s="4" t="s">
        <v>264</v>
      </c>
      <c r="B5" s="5" t="n">
        <v>-114000</v>
      </c>
    </row>
    <row r="6" spans="1:2">
      <c r="A6" s="4" t="s">
        <v>82</v>
      </c>
      <c r="B6" s="5" t="n">
        <v>-208000</v>
      </c>
    </row>
    <row r="7" spans="1:2">
      <c r="A7" s="4" t="s">
        <v>265</v>
      </c>
      <c r="B7" s="7" t="n">
        <v>99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s>
  <sheetData>
    <row r="1" spans="1:5">
      <c r="A1" s="1" t="s">
        <v>266</v>
      </c>
      <c r="B1" s="2" t="s">
        <v>1</v>
      </c>
      <c r="E1" s="2" t="s">
        <v>105</v>
      </c>
    </row>
    <row r="2" spans="1:5">
      <c r="B2" s="2" t="s">
        <v>2</v>
      </c>
      <c r="C2" s="2" t="s">
        <v>2</v>
      </c>
      <c r="D2" s="2" t="s">
        <v>68</v>
      </c>
      <c r="E2" s="2" t="s">
        <v>28</v>
      </c>
    </row>
    <row r="3" spans="1:5">
      <c r="A3" s="4" t="s">
        <v>267</v>
      </c>
      <c r="B3" s="7" t="n">
        <v>0</v>
      </c>
      <c r="C3" s="7" t="n">
        <v>0</v>
      </c>
      <c r="E3" s="7" t="n">
        <v>0</v>
      </c>
    </row>
    <row r="4" spans="1:5">
      <c r="A4" s="4" t="s">
        <v>268</v>
      </c>
      <c r="B4" s="5" t="n">
        <v>521359</v>
      </c>
      <c r="C4" s="5" t="n">
        <v>521359</v>
      </c>
      <c r="E4" s="5" t="n">
        <v>642203</v>
      </c>
    </row>
    <row r="5" spans="1:5">
      <c r="A5" s="4" t="s">
        <v>112</v>
      </c>
      <c r="C5" s="5" t="n">
        <v>120846</v>
      </c>
      <c r="D5" s="7" t="n">
        <v>80916</v>
      </c>
    </row>
    <row r="6" spans="1:5">
      <c r="A6" s="4" t="s">
        <v>269</v>
      </c>
      <c r="C6" s="5" t="n">
        <v>5427394</v>
      </c>
      <c r="D6" s="7" t="n">
        <v>3373311</v>
      </c>
    </row>
    <row r="7" spans="1:5">
      <c r="A7" s="4" t="s">
        <v>270</v>
      </c>
      <c r="D7" s="5" t="n">
        <v>14400000</v>
      </c>
    </row>
    <row r="8" spans="1:5">
      <c r="A8" s="4" t="s">
        <v>271</v>
      </c>
      <c r="D8" s="5" t="n">
        <v>45900000</v>
      </c>
    </row>
    <row r="9" spans="1:5">
      <c r="A9" s="4" t="s">
        <v>272</v>
      </c>
    </row>
    <row r="10" spans="1:5">
      <c r="A10" s="4" t="s">
        <v>268</v>
      </c>
      <c r="B10" s="5" t="n">
        <v>0</v>
      </c>
      <c r="C10" s="7" t="n">
        <v>0</v>
      </c>
      <c r="E10" s="5" t="n">
        <v>188225</v>
      </c>
    </row>
    <row r="11" spans="1:5">
      <c r="A11" s="4" t="s">
        <v>273</v>
      </c>
      <c r="B11" s="7" t="n">
        <v>897428</v>
      </c>
      <c r="E11" s="7" t="n">
        <v>897428</v>
      </c>
    </row>
    <row r="12" spans="1:5">
      <c r="A12" s="4" t="s">
        <v>274</v>
      </c>
    </row>
    <row r="13" spans="1:5">
      <c r="A13" s="4" t="s">
        <v>275</v>
      </c>
      <c r="C13" s="4" t="s">
        <v>276</v>
      </c>
    </row>
    <row r="14" spans="1:5">
      <c r="A14" s="4" t="s">
        <v>277</v>
      </c>
    </row>
    <row r="15" spans="1:5">
      <c r="A15" s="4" t="s">
        <v>275</v>
      </c>
      <c r="D15" s="4" t="s">
        <v>276</v>
      </c>
    </row>
    <row r="16" spans="1:5">
      <c r="A16" s="4" t="s">
        <v>278</v>
      </c>
    </row>
    <row r="17" spans="1:5">
      <c r="A17" s="4" t="s">
        <v>275</v>
      </c>
      <c r="C17" s="4" t="s">
        <v>276</v>
      </c>
    </row>
    <row r="18" spans="1:5">
      <c r="A18" s="4" t="s">
        <v>279</v>
      </c>
    </row>
    <row r="19" spans="1:5">
      <c r="A19" s="4" t="s">
        <v>275</v>
      </c>
      <c r="D19" s="4" t="s">
        <v>276</v>
      </c>
    </row>
    <row r="20" spans="1:5">
      <c r="A20" s="4" t="s">
        <v>280</v>
      </c>
    </row>
    <row r="21" spans="1:5">
      <c r="A21" s="4" t="s">
        <v>281</v>
      </c>
      <c r="B21" s="4" t="s">
        <v>282</v>
      </c>
    </row>
    <row r="22" spans="1:5">
      <c r="A22" s="4" t="s">
        <v>283</v>
      </c>
    </row>
    <row r="23" spans="1:5">
      <c r="A23" s="4" t="s">
        <v>281</v>
      </c>
      <c r="B23" s="4" t="s">
        <v>28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85</v>
      </c>
      <c r="B1" s="2" t="s">
        <v>2</v>
      </c>
      <c r="C1" s="2" t="s">
        <v>28</v>
      </c>
    </row>
    <row r="2" spans="1:3">
      <c r="A2" s="3" t="s">
        <v>286</v>
      </c>
    </row>
    <row r="3" spans="1:3">
      <c r="A3" s="4" t="s">
        <v>287</v>
      </c>
      <c r="B3" s="7" t="n">
        <v>443784</v>
      </c>
      <c r="C3" s="7" t="n">
        <v>179724</v>
      </c>
    </row>
    <row r="4" spans="1:3">
      <c r="A4" s="4" t="s">
        <v>288</v>
      </c>
      <c r="B4" s="5" t="n">
        <v>464036</v>
      </c>
      <c r="C4" s="5" t="n">
        <v>234660</v>
      </c>
    </row>
    <row r="5" spans="1:3">
      <c r="A5" s="4" t="s">
        <v>289</v>
      </c>
      <c r="B5" s="5" t="n">
        <v>333073</v>
      </c>
      <c r="C5" s="5" t="n">
        <v>194688</v>
      </c>
    </row>
    <row r="6" spans="1:3">
      <c r="A6" s="4" t="s">
        <v>290</v>
      </c>
      <c r="B6" s="7" t="n">
        <v>1240893</v>
      </c>
      <c r="C6" s="7" t="n">
        <v>609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1</v>
      </c>
      <c r="B1" s="2" t="s">
        <v>2</v>
      </c>
      <c r="C1" s="2" t="s">
        <v>28</v>
      </c>
    </row>
    <row r="2" spans="1:3">
      <c r="A2" s="4" t="s">
        <v>292</v>
      </c>
      <c r="B2" s="7" t="n">
        <v>3151732</v>
      </c>
      <c r="C2" s="7" t="n">
        <v>2888881</v>
      </c>
    </row>
    <row r="3" spans="1:3">
      <c r="A3" s="4" t="s">
        <v>293</v>
      </c>
      <c r="B3" s="5" t="n">
        <v>1600197</v>
      </c>
      <c r="C3" s="5" t="n">
        <v>1420755</v>
      </c>
    </row>
    <row r="4" spans="1:3">
      <c r="A4" s="4" t="s">
        <v>294</v>
      </c>
      <c r="B4" s="5" t="n">
        <v>1387420</v>
      </c>
      <c r="C4" s="5" t="n">
        <v>1101228</v>
      </c>
    </row>
    <row r="5" spans="1:3">
      <c r="A5" s="4" t="s">
        <v>295</v>
      </c>
      <c r="B5" s="5" t="n">
        <v>2938955</v>
      </c>
      <c r="C5" s="5" t="n">
        <v>2569354</v>
      </c>
    </row>
    <row r="6" spans="1:3">
      <c r="A6" s="4" t="s">
        <v>296</v>
      </c>
    </row>
    <row r="7" spans="1:3">
      <c r="A7" s="4" t="s">
        <v>292</v>
      </c>
      <c r="B7" s="5" t="n">
        <v>1936534</v>
      </c>
      <c r="C7" s="5" t="n">
        <v>1823594</v>
      </c>
    </row>
    <row r="8" spans="1:3">
      <c r="A8" s="4" t="s">
        <v>297</v>
      </c>
    </row>
    <row r="9" spans="1:3">
      <c r="A9" s="4" t="s">
        <v>292</v>
      </c>
      <c r="B9" s="5" t="n">
        <v>1074505</v>
      </c>
      <c r="C9" s="5" t="n">
        <v>926614</v>
      </c>
    </row>
    <row r="10" spans="1:3">
      <c r="A10" s="4" t="s">
        <v>298</v>
      </c>
    </row>
    <row r="11" spans="1:3">
      <c r="A11" s="4" t="s">
        <v>292</v>
      </c>
      <c r="B11" s="5" t="n">
        <v>113538</v>
      </c>
      <c r="C11" s="5" t="n">
        <v>111518</v>
      </c>
    </row>
    <row r="12" spans="1:3">
      <c r="A12" s="4" t="s">
        <v>299</v>
      </c>
    </row>
    <row r="13" spans="1:3">
      <c r="A13" s="4" t="s">
        <v>292</v>
      </c>
      <c r="B13" s="7" t="n">
        <v>27155</v>
      </c>
      <c r="C13" s="7" t="n">
        <v>271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40"/>
    <col customWidth="1" max="3" min="3" width="14"/>
  </cols>
  <sheetData>
    <row r="1" spans="1:3">
      <c r="A1" s="1" t="s">
        <v>300</v>
      </c>
      <c r="B1" s="2" t="s">
        <v>1</v>
      </c>
    </row>
    <row r="2" spans="1:3">
      <c r="B2" s="2" t="s">
        <v>2</v>
      </c>
      <c r="C2" s="2" t="s">
        <v>68</v>
      </c>
    </row>
    <row r="3" spans="1:3">
      <c r="A3" s="3" t="s">
        <v>301</v>
      </c>
    </row>
    <row r="4" spans="1:3">
      <c r="A4" s="4" t="s">
        <v>302</v>
      </c>
      <c r="B4" s="4" t="s">
        <v>303</v>
      </c>
    </row>
    <row r="5" spans="1:3">
      <c r="A5" s="4" t="s">
        <v>113</v>
      </c>
      <c r="B5" s="7" t="n">
        <v>179442</v>
      </c>
      <c r="C5" s="7" t="n">
        <v>815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4</v>
      </c>
      <c r="B1" s="2" t="s">
        <v>2</v>
      </c>
      <c r="C1" s="2" t="s">
        <v>28</v>
      </c>
    </row>
    <row r="2" spans="1:3">
      <c r="A2" s="3" t="s">
        <v>305</v>
      </c>
    </row>
    <row r="3" spans="1:3">
      <c r="A3" s="4" t="s">
        <v>306</v>
      </c>
      <c r="B3" s="7" t="n">
        <v>100000</v>
      </c>
      <c r="C3" s="7" t="n">
        <v>100000</v>
      </c>
    </row>
    <row r="4" spans="1:3">
      <c r="A4" s="4" t="s">
        <v>307</v>
      </c>
      <c r="B4" s="5" t="n">
        <v>48525</v>
      </c>
      <c r="C4" s="5" t="n">
        <v>47055</v>
      </c>
    </row>
    <row r="5" spans="1:3">
      <c r="A5" s="4" t="s">
        <v>308</v>
      </c>
      <c r="B5" s="7" t="n">
        <v>51475</v>
      </c>
      <c r="C5" s="7" t="n">
        <v>529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6"/>
    <col customWidth="1" max="6" min="6" width="14"/>
  </cols>
  <sheetData>
    <row r="1" spans="1:6">
      <c r="A1" s="1" t="s">
        <v>309</v>
      </c>
      <c r="B1" s="2" t="s">
        <v>310</v>
      </c>
      <c r="C1" s="2" t="s">
        <v>1</v>
      </c>
      <c r="E1" s="2" t="s">
        <v>105</v>
      </c>
    </row>
    <row r="2" spans="1:6">
      <c r="B2" s="2" t="s">
        <v>311</v>
      </c>
      <c r="C2" s="2" t="s">
        <v>2</v>
      </c>
      <c r="D2" s="2" t="s">
        <v>68</v>
      </c>
      <c r="E2" s="2" t="s">
        <v>28</v>
      </c>
      <c r="F2" s="2" t="s">
        <v>312</v>
      </c>
    </row>
    <row r="3" spans="1:6">
      <c r="A3" s="4" t="s">
        <v>313</v>
      </c>
      <c r="C3" s="4" t="s">
        <v>314</v>
      </c>
    </row>
    <row r="4" spans="1:6">
      <c r="A4" s="4" t="s">
        <v>315</v>
      </c>
      <c r="C4" s="7" t="n">
        <v>1470</v>
      </c>
      <c r="D4" s="7" t="n">
        <v>1471</v>
      </c>
    </row>
    <row r="5" spans="1:6">
      <c r="A5" s="4" t="s">
        <v>316</v>
      </c>
      <c r="C5" s="5" t="n">
        <v>5900</v>
      </c>
    </row>
    <row r="6" spans="1:6">
      <c r="A6" s="4" t="s">
        <v>317</v>
      </c>
      <c r="C6" s="7" t="n">
        <v>25000</v>
      </c>
    </row>
    <row r="7" spans="1:6">
      <c r="A7" s="4" t="s">
        <v>318</v>
      </c>
      <c r="C7" s="4" t="s">
        <v>319</v>
      </c>
    </row>
    <row r="8" spans="1:6">
      <c r="A8" s="4" t="s">
        <v>320</v>
      </c>
      <c r="C8" s="4" t="s">
        <v>321</v>
      </c>
    </row>
    <row r="9" spans="1:6">
      <c r="A9" s="4" t="s">
        <v>322</v>
      </c>
      <c r="C9" s="4" t="s">
        <v>323</v>
      </c>
    </row>
    <row r="10" spans="1:6">
      <c r="A10" s="4" t="s">
        <v>324</v>
      </c>
      <c r="C10" s="4" t="s">
        <v>323</v>
      </c>
    </row>
    <row r="11" spans="1:6">
      <c r="A11" s="4" t="s">
        <v>325</v>
      </c>
    </row>
    <row r="12" spans="1:6">
      <c r="A12" s="4" t="s">
        <v>326</v>
      </c>
      <c r="B12" s="7" t="n">
        <v>722380</v>
      </c>
      <c r="E12" s="7" t="n">
        <v>722380</v>
      </c>
    </row>
    <row r="13" spans="1:6">
      <c r="A13" s="4" t="s">
        <v>327</v>
      </c>
      <c r="F13" s="7" t="n">
        <v>100000</v>
      </c>
    </row>
    <row r="14" spans="1:6">
      <c r="A14" s="4" t="s">
        <v>328</v>
      </c>
      <c r="F14" s="5" t="n">
        <v>925000</v>
      </c>
    </row>
    <row r="15" spans="1:6">
      <c r="A15" s="4" t="s">
        <v>329</v>
      </c>
      <c r="F15" s="7" t="n">
        <v>2500000</v>
      </c>
    </row>
    <row r="16" spans="1:6">
      <c r="A16" s="4" t="s">
        <v>330</v>
      </c>
    </row>
    <row r="17" spans="1:6">
      <c r="A17" s="4" t="s">
        <v>328</v>
      </c>
      <c r="C17" s="5" t="n">
        <v>925000</v>
      </c>
    </row>
    <row r="18" spans="1:6">
      <c r="A18" s="4" t="s">
        <v>329</v>
      </c>
      <c r="C18" s="7" t="n">
        <v>25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1</v>
      </c>
      <c r="B1" s="2" t="s">
        <v>2</v>
      </c>
      <c r="C1" s="2" t="s">
        <v>28</v>
      </c>
    </row>
    <row r="2" spans="1:3">
      <c r="A2" s="4" t="s">
        <v>332</v>
      </c>
      <c r="B2" s="7" t="n">
        <v>17196686</v>
      </c>
      <c r="C2" s="7" t="n">
        <v>17221686</v>
      </c>
    </row>
    <row r="3" spans="1:3">
      <c r="A3" s="4" t="s">
        <v>333</v>
      </c>
      <c r="B3" s="5" t="n">
        <v>-2403660</v>
      </c>
      <c r="C3" s="5" t="n">
        <v>-2587519</v>
      </c>
    </row>
    <row r="4" spans="1:3">
      <c r="A4" s="4" t="s">
        <v>334</v>
      </c>
      <c r="B4" s="5" t="n">
        <v>-274520</v>
      </c>
      <c r="C4" s="5" t="n">
        <v>-313344</v>
      </c>
    </row>
    <row r="5" spans="1:3">
      <c r="A5" s="4" t="s">
        <v>335</v>
      </c>
      <c r="B5" s="5" t="n">
        <v>14518506</v>
      </c>
      <c r="C5" s="5" t="n">
        <v>14320823</v>
      </c>
    </row>
    <row r="6" spans="1:3">
      <c r="A6" s="4" t="s">
        <v>336</v>
      </c>
      <c r="B6" s="5" t="n">
        <v>2125000</v>
      </c>
      <c r="C6" s="5" t="n">
        <v>1500000</v>
      </c>
    </row>
    <row r="7" spans="1:3">
      <c r="A7" s="4" t="s">
        <v>337</v>
      </c>
      <c r="B7" s="5" t="n">
        <v>12393506</v>
      </c>
      <c r="C7" s="5" t="n">
        <v>12820823</v>
      </c>
    </row>
    <row r="8" spans="1:3">
      <c r="A8" s="4" t="s">
        <v>338</v>
      </c>
    </row>
    <row r="9" spans="1:3">
      <c r="A9" s="4" t="s">
        <v>332</v>
      </c>
      <c r="B9" s="5" t="n">
        <v>1550000</v>
      </c>
      <c r="C9" s="5" t="n">
        <v>1575000</v>
      </c>
    </row>
    <row r="10" spans="1:3">
      <c r="A10" s="4" t="s">
        <v>339</v>
      </c>
    </row>
    <row r="11" spans="1:3">
      <c r="A11" s="4" t="s">
        <v>332</v>
      </c>
      <c r="B11" s="5" t="n">
        <v>2646686</v>
      </c>
      <c r="C11" s="5" t="n">
        <v>2646686</v>
      </c>
    </row>
    <row r="12" spans="1:3">
      <c r="A12" s="4" t="s">
        <v>340</v>
      </c>
    </row>
    <row r="13" spans="1:3">
      <c r="A13" s="4" t="s">
        <v>332</v>
      </c>
      <c r="B13" s="7" t="n">
        <v>13000000</v>
      </c>
      <c r="C13" s="7" t="n">
        <v>1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284234</v>
      </c>
      <c r="C4" s="7" t="n">
        <v>2837628</v>
      </c>
    </row>
    <row r="5" spans="1:3">
      <c r="A5" s="4" t="s">
        <v>71</v>
      </c>
      <c r="B5" s="5" t="n">
        <v>7160</v>
      </c>
      <c r="C5" s="5" t="n">
        <v>164400</v>
      </c>
    </row>
    <row r="6" spans="1:3">
      <c r="A6" s="4" t="s">
        <v>72</v>
      </c>
      <c r="B6" s="5" t="n">
        <v>136000</v>
      </c>
      <c r="C6" s="5" t="n">
        <v>371283</v>
      </c>
    </row>
    <row r="7" spans="1:3">
      <c r="A7" s="4" t="s">
        <v>73</v>
      </c>
      <c r="B7" s="5" t="n">
        <v>5427394</v>
      </c>
      <c r="C7" s="5" t="n">
        <v>3373311</v>
      </c>
    </row>
    <row r="8" spans="1:3">
      <c r="A8" s="3" t="s">
        <v>74</v>
      </c>
    </row>
    <row r="9" spans="1:3">
      <c r="A9" s="4" t="s">
        <v>75</v>
      </c>
      <c r="B9" s="5" t="n">
        <v>3785922</v>
      </c>
      <c r="C9" s="5" t="n">
        <v>2617188</v>
      </c>
    </row>
    <row r="10" spans="1:3">
      <c r="A10" s="4" t="s">
        <v>76</v>
      </c>
      <c r="B10" s="5" t="n">
        <v>2694282</v>
      </c>
      <c r="C10" s="5" t="n">
        <v>1040590</v>
      </c>
    </row>
    <row r="11" spans="1:3">
      <c r="A11" s="4" t="s">
        <v>77</v>
      </c>
      <c r="B11" s="5" t="n">
        <v>6480204</v>
      </c>
      <c r="C11" s="5" t="n">
        <v>3657778</v>
      </c>
    </row>
    <row r="12" spans="1:3">
      <c r="A12" s="4" t="s">
        <v>78</v>
      </c>
      <c r="B12" s="5" t="n">
        <v>-1052810</v>
      </c>
      <c r="C12" s="5" t="n">
        <v>-284467</v>
      </c>
    </row>
    <row r="13" spans="1:3">
      <c r="A13" s="3" t="s">
        <v>79</v>
      </c>
    </row>
    <row r="14" spans="1:3">
      <c r="A14" s="4" t="s">
        <v>80</v>
      </c>
      <c r="B14" s="5" t="n">
        <v>-540475</v>
      </c>
      <c r="C14" s="5" t="n">
        <v>-2073144</v>
      </c>
    </row>
    <row r="15" spans="1:3">
      <c r="A15" s="4" t="s">
        <v>81</v>
      </c>
      <c r="B15" s="5" t="n">
        <v>-60000</v>
      </c>
      <c r="C15" s="5" t="n">
        <v>-42667</v>
      </c>
    </row>
    <row r="16" spans="1:3">
      <c r="A16" s="4" t="s">
        <v>82</v>
      </c>
      <c r="B16" s="5" t="n">
        <v>208000</v>
      </c>
      <c r="C16" s="5" t="n">
        <v>3309400</v>
      </c>
    </row>
    <row r="17" spans="1:3">
      <c r="A17" s="4" t="s">
        <v>83</v>
      </c>
      <c r="B17" s="5" t="n">
        <v>-392475</v>
      </c>
      <c r="C17" s="5" t="n">
        <v>1193589</v>
      </c>
    </row>
    <row r="18" spans="1:3">
      <c r="A18" s="4" t="s">
        <v>84</v>
      </c>
      <c r="B18" s="5" t="n">
        <v>-1445285</v>
      </c>
      <c r="C18" s="5" t="n">
        <v>909122</v>
      </c>
    </row>
    <row r="19" spans="1:3">
      <c r="A19" s="4" t="s">
        <v>85</v>
      </c>
      <c r="B19" s="4" t="s">
        <v>54</v>
      </c>
      <c r="C19" s="5" t="n">
        <v>-828</v>
      </c>
    </row>
    <row r="20" spans="1:3">
      <c r="A20" s="4" t="s">
        <v>86</v>
      </c>
      <c r="B20" s="7" t="n">
        <v>-1445285</v>
      </c>
      <c r="C20" s="7" t="n">
        <v>908294</v>
      </c>
    </row>
    <row r="21" spans="1:3">
      <c r="A21" s="4" t="s">
        <v>87</v>
      </c>
      <c r="B21" s="9" t="n">
        <v>-0.02</v>
      </c>
      <c r="C21" s="9" t="n">
        <v>0.02</v>
      </c>
    </row>
    <row r="22" spans="1:3">
      <c r="A22" s="4" t="s">
        <v>88</v>
      </c>
      <c r="B22" s="5" t="n">
        <v>73585727</v>
      </c>
      <c r="C22" s="5" t="n">
        <v>473586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341</v>
      </c>
      <c r="B1" s="2" t="s">
        <v>261</v>
      </c>
    </row>
    <row r="2" spans="1:2">
      <c r="A2" s="3" t="s">
        <v>342</v>
      </c>
    </row>
    <row r="3" spans="1:2">
      <c r="A3" s="5" t="n">
        <v>2018</v>
      </c>
      <c r="B3" s="7" t="n">
        <v>2125000</v>
      </c>
    </row>
    <row r="4" spans="1:2">
      <c r="A4" s="5" t="n">
        <v>2019</v>
      </c>
      <c r="B4" s="5" t="n">
        <v>4175000</v>
      </c>
    </row>
    <row r="5" spans="1:2">
      <c r="A5" s="5" t="n">
        <v>2020</v>
      </c>
      <c r="B5" s="5" t="n">
        <v>3000000</v>
      </c>
    </row>
    <row r="6" spans="1:2">
      <c r="A6" s="5" t="n">
        <v>2021</v>
      </c>
      <c r="B6" s="5" t="n">
        <v>7896686</v>
      </c>
    </row>
    <row r="7" spans="1:2">
      <c r="A7" s="4" t="s">
        <v>93</v>
      </c>
      <c r="B7" s="7" t="n">
        <v>17196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25"/>
    <col customWidth="1" max="3" min="3" width="16"/>
    <col customWidth="1" max="4" min="4" width="14"/>
    <col customWidth="1" max="5" min="5" width="14"/>
    <col customWidth="1" max="6" min="6" width="14"/>
    <col customWidth="1" max="7" min="7" width="14"/>
  </cols>
  <sheetData>
    <row r="1" spans="1:7">
      <c r="A1" s="1" t="s">
        <v>343</v>
      </c>
      <c r="B1" s="2" t="s">
        <v>1</v>
      </c>
    </row>
    <row r="2" spans="1:7">
      <c r="B2" s="2" t="s">
        <v>2</v>
      </c>
      <c r="C2" s="2" t="s">
        <v>2</v>
      </c>
      <c r="D2" s="2" t="s">
        <v>68</v>
      </c>
      <c r="E2" s="2" t="s">
        <v>68</v>
      </c>
      <c r="F2" s="2" t="s">
        <v>256</v>
      </c>
      <c r="G2" s="2" t="s">
        <v>28</v>
      </c>
    </row>
    <row r="3" spans="1:7">
      <c r="A3" s="4" t="s">
        <v>63</v>
      </c>
      <c r="B3" s="8" t="n">
        <v>0.001</v>
      </c>
      <c r="C3" s="8" t="n">
        <v>0.001</v>
      </c>
      <c r="F3" s="8" t="n">
        <v>0.001</v>
      </c>
      <c r="G3" s="8" t="n">
        <v>0.001</v>
      </c>
    </row>
    <row r="4" spans="1:7">
      <c r="A4" s="4" t="s">
        <v>344</v>
      </c>
    </row>
    <row r="5" spans="1:7">
      <c r="A5" s="4" t="s">
        <v>80</v>
      </c>
      <c r="B5" s="7" t="n">
        <v>39375</v>
      </c>
      <c r="D5" s="7" t="n">
        <v>41125</v>
      </c>
    </row>
    <row r="6" spans="1:7">
      <c r="A6" s="4" t="s">
        <v>345</v>
      </c>
      <c r="B6" s="5" t="n">
        <v>1550000</v>
      </c>
      <c r="C6" s="7" t="n">
        <v>1550000</v>
      </c>
      <c r="G6" s="7" t="n">
        <v>1575000</v>
      </c>
    </row>
    <row r="7" spans="1:7">
      <c r="A7" s="4" t="s">
        <v>346</v>
      </c>
      <c r="B7" s="5" t="n">
        <v>37617</v>
      </c>
      <c r="E7" s="7" t="n">
        <v>38032</v>
      </c>
    </row>
    <row r="8" spans="1:7">
      <c r="A8" s="4" t="s">
        <v>347</v>
      </c>
      <c r="B8" s="7" t="n">
        <v>1902500</v>
      </c>
      <c r="C8" s="7" t="n">
        <v>1902500</v>
      </c>
    </row>
    <row r="9" spans="1:7">
      <c r="A9" s="4" t="s">
        <v>348</v>
      </c>
      <c r="B9" s="4" t="s">
        <v>349</v>
      </c>
    </row>
    <row r="10" spans="1:7">
      <c r="A10" s="4" t="s">
        <v>350</v>
      </c>
      <c r="B10" s="4" t="s">
        <v>351</v>
      </c>
    </row>
    <row r="11" spans="1:7">
      <c r="A11" s="4" t="s">
        <v>63</v>
      </c>
      <c r="B11" s="8" t="n">
        <v>0.001</v>
      </c>
      <c r="C11" s="8" t="n">
        <v>0.001</v>
      </c>
    </row>
    <row r="12" spans="1:7">
      <c r="A12" s="4" t="s">
        <v>352</v>
      </c>
      <c r="B12" s="10" t="n">
        <v>0.25</v>
      </c>
    </row>
    <row r="13" spans="1:7">
      <c r="A13" s="4" t="s">
        <v>353</v>
      </c>
      <c r="B13" s="9" t="n">
        <v>0.75</v>
      </c>
      <c r="C13" s="9" t="n">
        <v>0.75</v>
      </c>
    </row>
    <row r="14" spans="1:7">
      <c r="A14" s="4" t="s">
        <v>354</v>
      </c>
      <c r="B14" s="4" t="s">
        <v>355</v>
      </c>
    </row>
    <row r="15" spans="1:7">
      <c r="A15" s="4" t="s">
        <v>356</v>
      </c>
      <c r="B15" s="7" t="n">
        <v>841342</v>
      </c>
      <c r="C15" s="7" t="n">
        <v>841342</v>
      </c>
    </row>
    <row r="16" spans="1:7">
      <c r="A16" s="4" t="s">
        <v>357</v>
      </c>
    </row>
    <row r="17" spans="1:7">
      <c r="A17" s="4" t="s">
        <v>80</v>
      </c>
      <c r="C17" s="5" t="n">
        <v>196355</v>
      </c>
    </row>
    <row r="18" spans="1:7">
      <c r="A18" s="4" t="s">
        <v>345</v>
      </c>
      <c r="B18" s="5" t="n">
        <v>13000000</v>
      </c>
      <c r="C18" s="5" t="n">
        <v>13000000</v>
      </c>
      <c r="G18" s="5" t="n">
        <v>13000000</v>
      </c>
    </row>
    <row r="19" spans="1:7">
      <c r="A19" s="4" t="s">
        <v>346</v>
      </c>
      <c r="C19" s="7" t="n">
        <v>146242</v>
      </c>
    </row>
    <row r="20" spans="1:7">
      <c r="A20" s="4" t="s">
        <v>348</v>
      </c>
      <c r="C20" s="4" t="s">
        <v>358</v>
      </c>
    </row>
    <row r="21" spans="1:7">
      <c r="A21" s="4" t="s">
        <v>350</v>
      </c>
      <c r="C21" s="4" t="s">
        <v>359</v>
      </c>
    </row>
    <row r="22" spans="1:7">
      <c r="A22" s="4" t="s">
        <v>360</v>
      </c>
      <c r="C22" s="4" t="s">
        <v>361</v>
      </c>
    </row>
    <row r="23" spans="1:7">
      <c r="A23" s="4" t="s">
        <v>362</v>
      </c>
      <c r="C23" s="7" t="n">
        <v>2400000</v>
      </c>
    </row>
    <row r="24" spans="1:7">
      <c r="A24" s="4" t="s">
        <v>363</v>
      </c>
      <c r="C24" s="4" t="s">
        <v>364</v>
      </c>
    </row>
    <row r="25" spans="1:7">
      <c r="A25" s="4" t="s">
        <v>365</v>
      </c>
    </row>
    <row r="26" spans="1:7">
      <c r="A26" s="4" t="s">
        <v>366</v>
      </c>
      <c r="C26" s="7" t="n">
        <v>625000</v>
      </c>
    </row>
    <row r="27" spans="1:7">
      <c r="A27" s="4" t="s">
        <v>367</v>
      </c>
      <c r="C27" s="5" t="n">
        <v>625000</v>
      </c>
    </row>
    <row r="28" spans="1:7">
      <c r="A28" s="4" t="s">
        <v>368</v>
      </c>
    </row>
    <row r="29" spans="1:7">
      <c r="A29" s="4" t="s">
        <v>80</v>
      </c>
      <c r="C29" s="5" t="n">
        <v>79401</v>
      </c>
    </row>
    <row r="30" spans="1:7">
      <c r="A30" s="4" t="s">
        <v>345</v>
      </c>
      <c r="B30" s="5" t="n">
        <v>9646686</v>
      </c>
      <c r="C30" s="5" t="n">
        <v>9646686</v>
      </c>
    </row>
    <row r="31" spans="1:7">
      <c r="A31" s="4" t="s">
        <v>369</v>
      </c>
      <c r="B31" s="7" t="n">
        <v>13000000</v>
      </c>
      <c r="C31" s="7" t="n">
        <v>13000000</v>
      </c>
    </row>
    <row r="32" spans="1:7">
      <c r="A32" s="4" t="s">
        <v>350</v>
      </c>
      <c r="C32" s="4" t="s">
        <v>370</v>
      </c>
    </row>
    <row r="33" spans="1:7">
      <c r="A33" s="4" t="s">
        <v>371</v>
      </c>
      <c r="B33" s="5" t="n">
        <v>10000000</v>
      </c>
      <c r="C33" s="5" t="n">
        <v>10000000</v>
      </c>
    </row>
    <row r="34" spans="1:7">
      <c r="A34" s="4" t="s">
        <v>372</v>
      </c>
    </row>
    <row r="35" spans="1:7">
      <c r="A35" s="4" t="s">
        <v>366</v>
      </c>
      <c r="C35" s="7" t="n">
        <v>500000</v>
      </c>
    </row>
    <row r="36" spans="1:7">
      <c r="A36" s="4" t="s">
        <v>367</v>
      </c>
      <c r="C36" s="5" t="n">
        <v>500000</v>
      </c>
    </row>
    <row r="37" spans="1:7">
      <c r="A37" s="4" t="s">
        <v>373</v>
      </c>
    </row>
    <row r="38" spans="1:7">
      <c r="A38" s="4" t="s">
        <v>367</v>
      </c>
      <c r="C38" s="5" t="n">
        <v>750000</v>
      </c>
    </row>
    <row r="39" spans="1:7">
      <c r="A39" s="4" t="s">
        <v>374</v>
      </c>
    </row>
    <row r="40" spans="1:7">
      <c r="A40" s="4" t="s">
        <v>345</v>
      </c>
      <c r="B40" s="7" t="n">
        <v>2646686</v>
      </c>
      <c r="C40" s="7" t="n">
        <v>2646686</v>
      </c>
      <c r="G40" s="5" t="n">
        <v>2646686</v>
      </c>
    </row>
    <row r="41" spans="1:7">
      <c r="A41" s="4" t="s">
        <v>375</v>
      </c>
    </row>
    <row r="42" spans="1:7">
      <c r="A42" s="4" t="s">
        <v>376</v>
      </c>
      <c r="G42" s="7" t="n">
        <v>20000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7</v>
      </c>
      <c r="B1" s="2" t="s">
        <v>2</v>
      </c>
      <c r="C1" s="2" t="s">
        <v>28</v>
      </c>
    </row>
    <row r="2" spans="1:3">
      <c r="A2" s="4" t="s">
        <v>378</v>
      </c>
      <c r="B2" s="7" t="n">
        <v>271756</v>
      </c>
      <c r="C2" s="7" t="n">
        <v>182634</v>
      </c>
    </row>
    <row r="3" spans="1:3">
      <c r="A3" s="4" t="s">
        <v>379</v>
      </c>
      <c r="B3" s="5" t="n">
        <v>58446</v>
      </c>
      <c r="C3" s="5" t="n">
        <v>39499</v>
      </c>
    </row>
    <row r="4" spans="1:3">
      <c r="A4" s="4" t="s">
        <v>380</v>
      </c>
      <c r="B4" s="5" t="n">
        <v>213310</v>
      </c>
      <c r="C4" s="5" t="n">
        <v>143135</v>
      </c>
    </row>
    <row r="5" spans="1:3">
      <c r="A5" s="4" t="s">
        <v>381</v>
      </c>
    </row>
    <row r="6" spans="1:3">
      <c r="A6" s="4" t="s">
        <v>378</v>
      </c>
      <c r="B6" s="5" t="n">
        <v>41147</v>
      </c>
      <c r="C6" s="5" t="n">
        <v>43860</v>
      </c>
    </row>
    <row r="7" spans="1:3">
      <c r="A7" s="4" t="s">
        <v>382</v>
      </c>
    </row>
    <row r="8" spans="1:3">
      <c r="A8" s="4" t="s">
        <v>378</v>
      </c>
      <c r="B8" s="5" t="n">
        <v>43633</v>
      </c>
      <c r="C8" s="5" t="n">
        <v>46304</v>
      </c>
    </row>
    <row r="9" spans="1:3">
      <c r="A9" s="4" t="s">
        <v>383</v>
      </c>
    </row>
    <row r="10" spans="1:3">
      <c r="A10" s="4" t="s">
        <v>378</v>
      </c>
      <c r="B10" s="5" t="n">
        <v>39766</v>
      </c>
      <c r="C10" s="5" t="n">
        <v>41483</v>
      </c>
    </row>
    <row r="11" spans="1:3">
      <c r="A11" s="4" t="s">
        <v>384</v>
      </c>
    </row>
    <row r="12" spans="1:3">
      <c r="A12" s="4" t="s">
        <v>378</v>
      </c>
      <c r="B12" s="5" t="n">
        <v>48385</v>
      </c>
      <c r="C12" s="5" t="n">
        <v>50987</v>
      </c>
    </row>
    <row r="13" spans="1:3">
      <c r="A13" s="4" t="s">
        <v>385</v>
      </c>
    </row>
    <row r="14" spans="1:3">
      <c r="A14" s="4" t="s">
        <v>378</v>
      </c>
      <c r="B14" s="5" t="n">
        <v>57176</v>
      </c>
      <c r="C14" s="4" t="s">
        <v>54</v>
      </c>
    </row>
    <row r="15" spans="1:3">
      <c r="A15" s="4" t="s">
        <v>386</v>
      </c>
    </row>
    <row r="16" spans="1:3">
      <c r="A16" s="4" t="s">
        <v>378</v>
      </c>
      <c r="B16" s="7" t="n">
        <v>41649</v>
      </c>
      <c r="C16" s="4" t="s">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387</v>
      </c>
      <c r="B1" s="2" t="s">
        <v>261</v>
      </c>
    </row>
    <row r="2" spans="1:2">
      <c r="A2" s="5" t="n">
        <v>2018</v>
      </c>
      <c r="B2" s="7" t="n">
        <v>2125000</v>
      </c>
    </row>
    <row r="3" spans="1:2">
      <c r="A3" s="5" t="n">
        <v>2019</v>
      </c>
      <c r="B3" s="5" t="n">
        <v>4175000</v>
      </c>
    </row>
    <row r="4" spans="1:2">
      <c r="A4" s="5" t="n">
        <v>2020</v>
      </c>
      <c r="B4" s="5" t="n">
        <v>3000000</v>
      </c>
    </row>
    <row r="5" spans="1:2">
      <c r="A5" s="5" t="n">
        <v>2021</v>
      </c>
      <c r="B5" s="5" t="n">
        <v>7896686</v>
      </c>
    </row>
    <row r="6" spans="1:2">
      <c r="A6" s="4" t="s">
        <v>388</v>
      </c>
    </row>
    <row r="7" spans="1:2">
      <c r="A7" s="5" t="n">
        <v>2018</v>
      </c>
      <c r="B7" s="5" t="n">
        <v>58446</v>
      </c>
    </row>
    <row r="8" spans="1:2">
      <c r="A8" s="5" t="n">
        <v>2019</v>
      </c>
      <c r="B8" s="5" t="n">
        <v>61240</v>
      </c>
    </row>
    <row r="9" spans="1:2">
      <c r="A9" s="5" t="n">
        <v>2020</v>
      </c>
      <c r="B9" s="5" t="n">
        <v>64169</v>
      </c>
    </row>
    <row r="10" spans="1:2">
      <c r="A10" s="5" t="n">
        <v>2021</v>
      </c>
      <c r="B10" s="5" t="n">
        <v>57689</v>
      </c>
    </row>
    <row r="11" spans="1:2">
      <c r="A11" s="5" t="n">
        <v>2022</v>
      </c>
      <c r="B11" s="5" t="n">
        <v>30212</v>
      </c>
    </row>
    <row r="12" spans="1:2">
      <c r="A12" s="4" t="s">
        <v>389</v>
      </c>
      <c r="B12" s="7" t="n">
        <v>271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80"/>
    <col customWidth="1" max="3" min="3" width="78"/>
  </cols>
  <sheetData>
    <row r="1" spans="1:3">
      <c r="A1" s="1" t="s">
        <v>390</v>
      </c>
      <c r="B1" s="2" t="s">
        <v>1</v>
      </c>
    </row>
    <row r="2" spans="1:3">
      <c r="B2" s="2" t="s">
        <v>261</v>
      </c>
      <c r="C2" s="2" t="s">
        <v>261</v>
      </c>
    </row>
    <row r="3" spans="1:3">
      <c r="A3" s="4" t="s">
        <v>381</v>
      </c>
    </row>
    <row r="4" spans="1:3">
      <c r="A4" s="4" t="s">
        <v>391</v>
      </c>
      <c r="B4" s="7" t="n">
        <v>57007</v>
      </c>
    </row>
    <row r="5" spans="1:3">
      <c r="A5" s="4" t="s">
        <v>350</v>
      </c>
      <c r="B5" s="4" t="s">
        <v>392</v>
      </c>
      <c r="C5" s="4" t="s">
        <v>392</v>
      </c>
    </row>
    <row r="6" spans="1:3">
      <c r="A6" s="4" t="s">
        <v>393</v>
      </c>
      <c r="B6" s="4" t="s">
        <v>394</v>
      </c>
    </row>
    <row r="7" spans="1:3">
      <c r="A7" s="4" t="s">
        <v>382</v>
      </c>
    </row>
    <row r="8" spans="1:3">
      <c r="A8" s="4" t="s">
        <v>391</v>
      </c>
      <c r="B8" s="7" t="n">
        <v>56711</v>
      </c>
    </row>
    <row r="9" spans="1:3">
      <c r="A9" s="4" t="s">
        <v>350</v>
      </c>
      <c r="B9" s="4" t="s">
        <v>392</v>
      </c>
      <c r="C9" s="4" t="s">
        <v>392</v>
      </c>
    </row>
    <row r="10" spans="1:3">
      <c r="A10" s="4" t="s">
        <v>393</v>
      </c>
      <c r="B10" s="4" t="s">
        <v>395</v>
      </c>
    </row>
    <row r="11" spans="1:3">
      <c r="A11" s="4" t="s">
        <v>383</v>
      </c>
    </row>
    <row r="12" spans="1:3">
      <c r="A12" s="4" t="s">
        <v>391</v>
      </c>
      <c r="B12" s="7" t="n">
        <v>46492</v>
      </c>
    </row>
    <row r="13" spans="1:3">
      <c r="A13" s="4" t="s">
        <v>350</v>
      </c>
      <c r="B13" s="4" t="s">
        <v>396</v>
      </c>
      <c r="C13" s="4" t="s">
        <v>396</v>
      </c>
    </row>
    <row r="14" spans="1:3">
      <c r="A14" s="4" t="s">
        <v>393</v>
      </c>
      <c r="B14" s="4" t="s">
        <v>397</v>
      </c>
    </row>
    <row r="15" spans="1:3">
      <c r="A15" s="4" t="s">
        <v>384</v>
      </c>
    </row>
    <row r="16" spans="1:3">
      <c r="A16" s="4" t="s">
        <v>391</v>
      </c>
      <c r="C16" s="7" t="n">
        <v>56936</v>
      </c>
    </row>
    <row r="17" spans="1:3">
      <c r="A17" s="4" t="s">
        <v>350</v>
      </c>
      <c r="B17" s="4" t="s">
        <v>398</v>
      </c>
      <c r="C17" s="4" t="s">
        <v>398</v>
      </c>
    </row>
    <row r="18" spans="1:3">
      <c r="A18" s="4" t="s">
        <v>393</v>
      </c>
      <c r="C18" s="4" t="s">
        <v>399</v>
      </c>
    </row>
    <row r="19" spans="1:3">
      <c r="A19" s="4" t="s">
        <v>385</v>
      </c>
    </row>
    <row r="20" spans="1:3">
      <c r="A20" s="4" t="s">
        <v>391</v>
      </c>
      <c r="B20" s="7" t="n">
        <v>58926</v>
      </c>
    </row>
    <row r="21" spans="1:3">
      <c r="A21" s="4" t="s">
        <v>350</v>
      </c>
      <c r="B21" s="4" t="s">
        <v>400</v>
      </c>
      <c r="C21" s="4" t="s">
        <v>400</v>
      </c>
    </row>
    <row r="22" spans="1:3">
      <c r="A22" s="4" t="s">
        <v>393</v>
      </c>
      <c r="B22" s="4" t="s">
        <v>401</v>
      </c>
    </row>
    <row r="23" spans="1:3">
      <c r="A23" s="4" t="s">
        <v>386</v>
      </c>
    </row>
    <row r="24" spans="1:3">
      <c r="A24" s="4" t="s">
        <v>391</v>
      </c>
      <c r="B24" s="7" t="n">
        <v>42275</v>
      </c>
    </row>
    <row r="25" spans="1:3">
      <c r="A25" s="4" t="s">
        <v>350</v>
      </c>
      <c r="B25" s="4" t="s">
        <v>400</v>
      </c>
      <c r="C25" s="4" t="s">
        <v>400</v>
      </c>
    </row>
    <row r="26" spans="1:3">
      <c r="A26" s="4" t="s">
        <v>393</v>
      </c>
      <c r="B26" s="4" t="s">
        <v>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405</v>
      </c>
      <c r="D1" s="2" t="s">
        <v>406</v>
      </c>
      <c r="E1" s="2" t="s">
        <v>2</v>
      </c>
      <c r="F1" s="2" t="s">
        <v>68</v>
      </c>
      <c r="G1" s="2" t="s">
        <v>28</v>
      </c>
    </row>
    <row r="2" spans="1:7">
      <c r="A2" s="4" t="s">
        <v>407</v>
      </c>
      <c r="E2" s="7" t="n">
        <v>208000</v>
      </c>
      <c r="F2" s="7" t="n">
        <v>3309400</v>
      </c>
    </row>
    <row r="3" spans="1:7">
      <c r="A3" s="4" t="s">
        <v>408</v>
      </c>
      <c r="E3" s="5" t="n">
        <v>14518506</v>
      </c>
      <c r="G3" s="7" t="n">
        <v>14320823</v>
      </c>
    </row>
    <row r="4" spans="1:7">
      <c r="A4" s="4" t="s">
        <v>409</v>
      </c>
    </row>
    <row r="5" spans="1:7">
      <c r="A5" s="4" t="s">
        <v>410</v>
      </c>
      <c r="D5" s="5" t="n">
        <v>300000</v>
      </c>
    </row>
    <row r="6" spans="1:7">
      <c r="A6" s="4" t="s">
        <v>411</v>
      </c>
      <c r="D6" s="9" t="n">
        <v>0.35</v>
      </c>
    </row>
    <row r="7" spans="1:7">
      <c r="A7" s="4" t="s">
        <v>412</v>
      </c>
      <c r="G7" s="5" t="n">
        <v>246000</v>
      </c>
    </row>
    <row r="8" spans="1:7">
      <c r="A8" s="4" t="s">
        <v>407</v>
      </c>
      <c r="G8" s="7" t="n">
        <v>203975</v>
      </c>
    </row>
    <row r="9" spans="1:7">
      <c r="A9" s="4" t="s">
        <v>413</v>
      </c>
      <c r="C9" s="5" t="n">
        <v>200000</v>
      </c>
      <c r="G9" s="5" t="n">
        <v>95000</v>
      </c>
    </row>
    <row r="10" spans="1:7">
      <c r="A10" s="4" t="s">
        <v>414</v>
      </c>
      <c r="G10" s="5" t="n">
        <v>205000</v>
      </c>
    </row>
    <row r="11" spans="1:7">
      <c r="A11" s="4" t="s">
        <v>415</v>
      </c>
      <c r="G11" s="5" t="n">
        <v>124375</v>
      </c>
    </row>
    <row r="12" spans="1:7">
      <c r="A12" s="4" t="s">
        <v>416</v>
      </c>
      <c r="C12" s="7" t="n">
        <v>55200</v>
      </c>
    </row>
    <row r="13" spans="1:7">
      <c r="A13" s="4" t="s">
        <v>417</v>
      </c>
      <c r="D13" s="4" t="s">
        <v>284</v>
      </c>
    </row>
    <row r="14" spans="1:7">
      <c r="A14" s="4" t="s">
        <v>418</v>
      </c>
    </row>
    <row r="15" spans="1:7">
      <c r="A15" s="4" t="s">
        <v>412</v>
      </c>
      <c r="E15" s="5" t="n">
        <v>786000</v>
      </c>
    </row>
    <row r="16" spans="1:7">
      <c r="A16" s="4" t="s">
        <v>407</v>
      </c>
      <c r="E16" s="7" t="n">
        <v>167000</v>
      </c>
    </row>
    <row r="17" spans="1:7">
      <c r="A17" s="4" t="s">
        <v>419</v>
      </c>
      <c r="E17" s="4" t="s">
        <v>420</v>
      </c>
    </row>
    <row r="18" spans="1:7">
      <c r="A18" s="4" t="s">
        <v>421</v>
      </c>
      <c r="E18" s="4" t="s">
        <v>422</v>
      </c>
    </row>
    <row r="19" spans="1:7">
      <c r="A19" s="4" t="s">
        <v>423</v>
      </c>
    </row>
    <row r="20" spans="1:7">
      <c r="A20" s="4" t="s">
        <v>410</v>
      </c>
      <c r="B20" s="5" t="n">
        <v>1000000</v>
      </c>
    </row>
    <row r="21" spans="1:7">
      <c r="A21" s="4" t="s">
        <v>411</v>
      </c>
      <c r="B21" s="9" t="n">
        <v>0.5</v>
      </c>
    </row>
    <row r="22" spans="1:7">
      <c r="A22" s="4" t="s">
        <v>424</v>
      </c>
      <c r="B22" s="7" t="n">
        <v>1251200</v>
      </c>
    </row>
    <row r="23" spans="1:7">
      <c r="A23" s="4" t="s">
        <v>412</v>
      </c>
      <c r="E23" s="7" t="n">
        <v>205000</v>
      </c>
      <c r="G23" s="7" t="n">
        <v>1067000</v>
      </c>
    </row>
    <row r="24" spans="1:7">
      <c r="A24" s="4" t="s">
        <v>407</v>
      </c>
      <c r="E24" s="7" t="n">
        <v>41000</v>
      </c>
    </row>
    <row r="25" spans="1:7">
      <c r="A25" s="4" t="s">
        <v>419</v>
      </c>
      <c r="G25" s="4" t="s">
        <v>425</v>
      </c>
    </row>
    <row r="26" spans="1:7">
      <c r="A26" s="4" t="s">
        <v>421</v>
      </c>
      <c r="G26" s="4" t="s">
        <v>426</v>
      </c>
    </row>
    <row r="27" spans="1:7">
      <c r="A27" s="4" t="s">
        <v>413</v>
      </c>
      <c r="E27" s="5" t="n">
        <v>100000</v>
      </c>
    </row>
    <row r="28" spans="1:7">
      <c r="A28" s="4" t="s">
        <v>414</v>
      </c>
      <c r="G28" s="5" t="n">
        <v>936164</v>
      </c>
    </row>
    <row r="29" spans="1:7">
      <c r="A29" s="4" t="s">
        <v>415</v>
      </c>
      <c r="E29" s="5" t="n">
        <v>114000</v>
      </c>
    </row>
    <row r="30" spans="1:7">
      <c r="A30" s="4" t="s">
        <v>417</v>
      </c>
      <c r="B30" s="4" t="s">
        <v>284</v>
      </c>
    </row>
    <row r="31" spans="1:7">
      <c r="A31" s="4" t="s">
        <v>427</v>
      </c>
    </row>
    <row r="32" spans="1:7">
      <c r="A32" s="4" t="s">
        <v>410</v>
      </c>
      <c r="B32" s="5" t="n">
        <v>800000</v>
      </c>
    </row>
    <row r="33" spans="1:7">
      <c r="A33" s="4" t="s">
        <v>411</v>
      </c>
      <c r="B33" s="7" t="n">
        <v>1</v>
      </c>
    </row>
    <row r="34" spans="1:7">
      <c r="A34" s="4" t="s">
        <v>417</v>
      </c>
      <c r="B34" s="4" t="s">
        <v>2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28</v>
      </c>
      <c r="B1" s="2" t="s">
        <v>261</v>
      </c>
    </row>
    <row r="2" spans="1:2">
      <c r="A2" s="3" t="s">
        <v>245</v>
      </c>
    </row>
    <row r="3" spans="1:2">
      <c r="A3" s="5" t="n">
        <v>2018</v>
      </c>
      <c r="B3" s="7" t="n">
        <v>92000</v>
      </c>
    </row>
    <row r="4" spans="1:2">
      <c r="A4" s="5" t="n">
        <v>2019</v>
      </c>
      <c r="B4" s="5" t="n">
        <v>58000</v>
      </c>
    </row>
    <row r="5" spans="1:2">
      <c r="A5" s="5" t="n">
        <v>2020</v>
      </c>
      <c r="B5" s="5" t="n">
        <v>45000</v>
      </c>
    </row>
    <row r="6" spans="1:2">
      <c r="A6" s="5" t="n">
        <v>2021</v>
      </c>
      <c r="B6" s="5" t="n">
        <v>11000</v>
      </c>
    </row>
    <row r="7" spans="1:2">
      <c r="A7" s="4" t="s">
        <v>429</v>
      </c>
      <c r="B7" s="4" t="s">
        <v>54</v>
      </c>
    </row>
    <row r="8" spans="1:2">
      <c r="A8" s="4" t="s">
        <v>430</v>
      </c>
      <c r="B8" s="7" t="n">
        <v>20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1</v>
      </c>
      <c r="B1" s="2" t="s">
        <v>1</v>
      </c>
    </row>
    <row r="2" spans="1:3">
      <c r="B2" s="2" t="s">
        <v>2</v>
      </c>
      <c r="C2" s="2" t="s">
        <v>68</v>
      </c>
    </row>
    <row r="3" spans="1:3">
      <c r="A3" s="4" t="s">
        <v>432</v>
      </c>
      <c r="B3" s="5" t="n">
        <v>2019</v>
      </c>
    </row>
    <row r="4" spans="1:3">
      <c r="A4" s="4" t="s">
        <v>433</v>
      </c>
      <c r="B4" s="7" t="n">
        <v>30000</v>
      </c>
      <c r="C4" s="7" t="n">
        <v>37000</v>
      </c>
    </row>
    <row r="5" spans="1:3">
      <c r="A5" s="4" t="s">
        <v>434</v>
      </c>
      <c r="B5" s="4" t="s">
        <v>435</v>
      </c>
    </row>
    <row r="6" spans="1:3">
      <c r="A6" s="4" t="s">
        <v>436</v>
      </c>
    </row>
    <row r="7" spans="1:3">
      <c r="A7" s="4" t="s">
        <v>437</v>
      </c>
      <c r="B7" s="4" t="s">
        <v>438</v>
      </c>
    </row>
    <row r="8" spans="1:3">
      <c r="A8" s="4" t="s">
        <v>439</v>
      </c>
      <c r="B8" s="7" t="n">
        <v>1386</v>
      </c>
    </row>
    <row r="9" spans="1:3">
      <c r="A9" s="4" t="s">
        <v>440</v>
      </c>
      <c r="B9" s="4" t="s">
        <v>441</v>
      </c>
    </row>
    <row r="10" spans="1:3">
      <c r="A10" s="4" t="s">
        <v>442</v>
      </c>
    </row>
    <row r="11" spans="1:3">
      <c r="A11" s="4" t="s">
        <v>439</v>
      </c>
      <c r="B11" s="7" t="n">
        <v>510</v>
      </c>
    </row>
    <row r="12" spans="1:3">
      <c r="A12" s="4" t="s">
        <v>440</v>
      </c>
      <c r="B12" s="4" t="s">
        <v>443</v>
      </c>
    </row>
    <row r="13" spans="1:3">
      <c r="A13" s="4" t="s">
        <v>444</v>
      </c>
    </row>
    <row r="14" spans="1:3">
      <c r="A14" s="4" t="s">
        <v>437</v>
      </c>
      <c r="B14" s="4" t="s">
        <v>284</v>
      </c>
    </row>
    <row r="15" spans="1:3">
      <c r="A15" s="4" t="s">
        <v>439</v>
      </c>
      <c r="B15" s="7" t="n">
        <v>4350</v>
      </c>
    </row>
    <row r="16" spans="1:3">
      <c r="A16" s="4" t="s">
        <v>445</v>
      </c>
    </row>
    <row r="17" spans="1:3">
      <c r="A17" s="4" t="s">
        <v>439</v>
      </c>
      <c r="B17" s="5" t="n">
        <v>3500</v>
      </c>
    </row>
    <row r="18" spans="1:3">
      <c r="A18" s="4" t="s">
        <v>446</v>
      </c>
      <c r="B18" s="7" t="n">
        <v>2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 customWidth="1" max="5" min="5" width="37"/>
    <col customWidth="1" max="6" min="6" width="30"/>
    <col customWidth="1" max="7" min="7" width="30"/>
    <col customWidth="1" max="8" min="8" width="30"/>
  </cols>
  <sheetData>
    <row r="1" spans="1:8">
      <c r="A1" s="1" t="s">
        <v>447</v>
      </c>
      <c r="B1" s="2" t="s">
        <v>448</v>
      </c>
      <c r="C1" s="2" t="s">
        <v>449</v>
      </c>
      <c r="D1" s="2" t="s">
        <v>450</v>
      </c>
      <c r="E1" s="2" t="s">
        <v>451</v>
      </c>
      <c r="F1" s="2" t="s">
        <v>452</v>
      </c>
      <c r="G1" s="2" t="s">
        <v>453</v>
      </c>
      <c r="H1" s="2" t="s">
        <v>454</v>
      </c>
    </row>
    <row r="2" spans="1:8">
      <c r="A2" s="4" t="s">
        <v>455</v>
      </c>
      <c r="G2" s="8" t="n">
        <v>0.001</v>
      </c>
      <c r="H2" s="8" t="n">
        <v>0.001</v>
      </c>
    </row>
    <row r="3" spans="1:8">
      <c r="A3" s="4" t="s">
        <v>62</v>
      </c>
      <c r="G3" s="5" t="n">
        <v>2000000</v>
      </c>
      <c r="H3" s="5" t="n">
        <v>2000000</v>
      </c>
    </row>
    <row r="4" spans="1:8">
      <c r="A4" s="4" t="s">
        <v>456</v>
      </c>
      <c r="E4" s="8" t="n">
        <v>0.001</v>
      </c>
      <c r="G4" s="8" t="n">
        <v>0.001</v>
      </c>
      <c r="H4" s="8" t="n">
        <v>0.001</v>
      </c>
    </row>
    <row r="5" spans="1:8">
      <c r="A5" s="4" t="s">
        <v>64</v>
      </c>
      <c r="G5" s="5" t="n">
        <v>150000000</v>
      </c>
      <c r="H5" s="5" t="n">
        <v>150000000</v>
      </c>
    </row>
    <row r="6" spans="1:8">
      <c r="A6" s="4" t="s">
        <v>457</v>
      </c>
      <c r="E6" s="5" t="n">
        <v>51236</v>
      </c>
    </row>
    <row r="7" spans="1:8">
      <c r="A7" s="4" t="s">
        <v>458</v>
      </c>
      <c r="E7" s="7" t="n">
        <v>25618</v>
      </c>
    </row>
    <row r="8" spans="1:8">
      <c r="A8" s="4" t="s">
        <v>350</v>
      </c>
      <c r="E8" s="4" t="s">
        <v>351</v>
      </c>
    </row>
    <row r="9" spans="1:8">
      <c r="A9" s="4" t="s">
        <v>354</v>
      </c>
      <c r="E9" s="10" t="n">
        <v>0.5</v>
      </c>
    </row>
    <row r="10" spans="1:8">
      <c r="A10" s="4" t="s">
        <v>459</v>
      </c>
    </row>
    <row r="11" spans="1:8">
      <c r="A11" s="4" t="s">
        <v>457</v>
      </c>
      <c r="B11" s="5" t="n">
        <v>35169</v>
      </c>
      <c r="C11" s="5" t="n">
        <v>21191</v>
      </c>
      <c r="D11" s="5" t="n">
        <v>36842</v>
      </c>
      <c r="E11" s="5" t="n">
        <v>16915</v>
      </c>
      <c r="F11" s="5" t="n">
        <v>36112</v>
      </c>
    </row>
    <row r="12" spans="1:8">
      <c r="A12" s="4" t="s">
        <v>460</v>
      </c>
      <c r="B12" s="9" t="n">
        <v>0.35</v>
      </c>
      <c r="C12" s="9" t="n">
        <v>0.35</v>
      </c>
      <c r="D12" s="9" t="n">
        <v>0.35</v>
      </c>
      <c r="E12" s="9" t="n">
        <v>0.35</v>
      </c>
      <c r="F12" s="9" t="n">
        <v>0.35</v>
      </c>
    </row>
    <row r="13" spans="1:8">
      <c r="A13" s="4" t="s">
        <v>461</v>
      </c>
      <c r="B13" s="5" t="n">
        <v>50000</v>
      </c>
      <c r="C13" s="5" t="n">
        <v>50000</v>
      </c>
      <c r="D13" s="5" t="n">
        <v>50000</v>
      </c>
      <c r="E13" s="5" t="n">
        <v>50000</v>
      </c>
      <c r="F13" s="5" t="n">
        <v>50000</v>
      </c>
    </row>
    <row r="14" spans="1:8">
      <c r="A14" s="4" t="s">
        <v>462</v>
      </c>
      <c r="B14" s="9" t="n">
        <v>1.18</v>
      </c>
      <c r="C14" s="11" t="n">
        <v>1.2785</v>
      </c>
      <c r="D14" s="9" t="n">
        <v>1.33</v>
      </c>
      <c r="E14" s="9" t="n">
        <v>1.21</v>
      </c>
      <c r="F14" s="9" t="n">
        <v>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26"/>
    <col customWidth="1" max="3" min="3" width="25"/>
  </cols>
  <sheetData>
    <row r="1" spans="1:3">
      <c r="A1" s="1" t="s">
        <v>463</v>
      </c>
      <c r="B1" s="2" t="s">
        <v>1</v>
      </c>
      <c r="C1" s="2" t="s">
        <v>105</v>
      </c>
    </row>
    <row r="2" spans="1:3">
      <c r="B2" s="2" t="s">
        <v>2</v>
      </c>
      <c r="C2" s="2" t="s">
        <v>28</v>
      </c>
    </row>
    <row r="3" spans="1:3">
      <c r="A3" s="3" t="s">
        <v>464</v>
      </c>
    </row>
    <row r="4" spans="1:3">
      <c r="A4" s="4" t="s">
        <v>465</v>
      </c>
      <c r="B4" s="9" t="n">
        <v>1.29</v>
      </c>
    </row>
    <row r="5" spans="1:3">
      <c r="A5" s="4" t="s">
        <v>466</v>
      </c>
    </row>
    <row r="6" spans="1:3">
      <c r="A6" s="3" t="s">
        <v>467</v>
      </c>
    </row>
    <row r="7" spans="1:3">
      <c r="A7" s="4" t="s">
        <v>263</v>
      </c>
      <c r="B7" s="5" t="n">
        <v>7550457</v>
      </c>
      <c r="C7" s="5" t="n">
        <v>6720458</v>
      </c>
    </row>
    <row r="8" spans="1:3">
      <c r="A8" s="4" t="s">
        <v>468</v>
      </c>
      <c r="B8" s="5" t="n">
        <v>1000000</v>
      </c>
      <c r="C8" s="5" t="n">
        <v>1600000</v>
      </c>
    </row>
    <row r="9" spans="1:3">
      <c r="A9" s="4" t="s">
        <v>469</v>
      </c>
      <c r="B9" s="4" t="s">
        <v>54</v>
      </c>
      <c r="C9" s="5" t="n">
        <v>-100000</v>
      </c>
    </row>
    <row r="10" spans="1:3">
      <c r="A10" s="4" t="s">
        <v>470</v>
      </c>
      <c r="B10" s="4" t="s">
        <v>54</v>
      </c>
      <c r="C10" s="5" t="n">
        <v>-5001</v>
      </c>
    </row>
    <row r="11" spans="1:3">
      <c r="A11" s="4" t="s">
        <v>471</v>
      </c>
      <c r="B11" s="4" t="s">
        <v>54</v>
      </c>
      <c r="C11" s="5" t="n">
        <v>-665000</v>
      </c>
    </row>
    <row r="12" spans="1:3">
      <c r="A12" s="4" t="s">
        <v>265</v>
      </c>
      <c r="B12" s="5" t="n">
        <v>8550457</v>
      </c>
      <c r="C12" s="5" t="n">
        <v>7550457</v>
      </c>
    </row>
    <row r="13" spans="1:3">
      <c r="A13" s="4" t="s">
        <v>465</v>
      </c>
      <c r="B13" s="5" t="n">
        <v>7700457</v>
      </c>
      <c r="C13" s="5" t="n">
        <v>6700457</v>
      </c>
    </row>
    <row r="14" spans="1:3">
      <c r="A14" s="3" t="s">
        <v>464</v>
      </c>
    </row>
    <row r="15" spans="1:3">
      <c r="A15" s="4" t="s">
        <v>263</v>
      </c>
      <c r="B15" s="9" t="n">
        <v>1.29</v>
      </c>
      <c r="C15" s="9" t="n">
        <v>1.35</v>
      </c>
    </row>
    <row r="16" spans="1:3">
      <c r="A16" s="4" t="s">
        <v>468</v>
      </c>
      <c r="B16" s="10" t="n">
        <v>1.16</v>
      </c>
      <c r="C16" s="10" t="n">
        <v>0.99</v>
      </c>
    </row>
    <row r="17" spans="1:3">
      <c r="A17" s="4" t="s">
        <v>469</v>
      </c>
      <c r="B17" s="4" t="s">
        <v>54</v>
      </c>
      <c r="C17" s="10" t="n">
        <v>0.37</v>
      </c>
    </row>
    <row r="18" spans="1:3">
      <c r="A18" s="4" t="s">
        <v>470</v>
      </c>
      <c r="B18" s="4" t="s">
        <v>54</v>
      </c>
      <c r="C18" s="5" t="n">
        <v>22</v>
      </c>
    </row>
    <row r="19" spans="1:3">
      <c r="A19" s="4" t="s">
        <v>471</v>
      </c>
      <c r="B19" s="4" t="s">
        <v>54</v>
      </c>
      <c r="C19" s="4" t="s">
        <v>54</v>
      </c>
    </row>
    <row r="20" spans="1:3">
      <c r="A20" s="4" t="s">
        <v>265</v>
      </c>
      <c r="B20" s="10" t="n">
        <v>1.28</v>
      </c>
      <c r="C20" s="10" t="n">
        <v>1.29</v>
      </c>
    </row>
    <row r="21" spans="1:3">
      <c r="A21" s="4" t="s">
        <v>465</v>
      </c>
      <c r="B21" s="9" t="n">
        <v>1.29</v>
      </c>
      <c r="C21" s="9" t="n">
        <v>1.31</v>
      </c>
    </row>
    <row r="22" spans="1:3">
      <c r="A22" s="3" t="s">
        <v>472</v>
      </c>
    </row>
    <row r="23" spans="1:3">
      <c r="A23" s="4" t="s">
        <v>263</v>
      </c>
      <c r="B23" s="4" t="s">
        <v>473</v>
      </c>
      <c r="C23" s="4" t="s">
        <v>474</v>
      </c>
    </row>
    <row r="24" spans="1:3">
      <c r="A24" s="4" t="s">
        <v>468</v>
      </c>
      <c r="B24" s="4" t="s">
        <v>475</v>
      </c>
      <c r="C24" s="4" t="s">
        <v>476</v>
      </c>
    </row>
    <row r="25" spans="1:3">
      <c r="A25" s="4" t="s">
        <v>265</v>
      </c>
      <c r="B25" s="4" t="s">
        <v>473</v>
      </c>
      <c r="C25" s="4" t="s">
        <v>473</v>
      </c>
    </row>
    <row r="26" spans="1:3">
      <c r="A26" s="4" t="s">
        <v>465</v>
      </c>
      <c r="B26" s="4" t="s">
        <v>477</v>
      </c>
      <c r="C26" s="4" t="s">
        <v>478</v>
      </c>
    </row>
    <row r="27" spans="1:3">
      <c r="A27" s="3" t="s">
        <v>479</v>
      </c>
    </row>
    <row r="28" spans="1:3">
      <c r="A28" s="4" t="s">
        <v>263</v>
      </c>
      <c r="B28" s="4" t="s">
        <v>54</v>
      </c>
      <c r="C28" s="4" t="s">
        <v>54</v>
      </c>
    </row>
    <row r="29" spans="1:3">
      <c r="A29" s="4" t="s">
        <v>468</v>
      </c>
      <c r="C29" s="4" t="s">
        <v>54</v>
      </c>
    </row>
    <row r="30" spans="1:3">
      <c r="A30" s="4" t="s">
        <v>471</v>
      </c>
      <c r="C30" s="4" t="s">
        <v>54</v>
      </c>
    </row>
    <row r="31" spans="1:3">
      <c r="A31" s="4" t="s">
        <v>265</v>
      </c>
      <c r="C31" s="4" t="s">
        <v>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2"/>
  </cols>
  <sheetData>
    <row r="1" spans="1:5">
      <c r="A1" s="1" t="s">
        <v>89</v>
      </c>
      <c r="B1" s="2" t="s">
        <v>90</v>
      </c>
      <c r="C1" s="2" t="s">
        <v>91</v>
      </c>
      <c r="D1" s="2" t="s">
        <v>92</v>
      </c>
      <c r="E1" s="2" t="s">
        <v>93</v>
      </c>
    </row>
    <row r="2" spans="1:5">
      <c r="A2" s="4" t="s">
        <v>94</v>
      </c>
      <c r="B2" s="5" t="n">
        <v>73509663</v>
      </c>
    </row>
    <row r="3" spans="1:5">
      <c r="A3" s="4" t="s">
        <v>95</v>
      </c>
      <c r="B3" s="7" t="n">
        <v>73510</v>
      </c>
      <c r="C3" s="7" t="n">
        <v>49838469</v>
      </c>
      <c r="D3" s="7" t="n">
        <v>-54883223</v>
      </c>
      <c r="E3" s="7" t="n">
        <v>-4971244</v>
      </c>
    </row>
    <row r="4" spans="1:5">
      <c r="A4" s="4" t="s">
        <v>96</v>
      </c>
      <c r="B4" s="5" t="n">
        <v>51236</v>
      </c>
    </row>
    <row r="5" spans="1:5">
      <c r="A5" s="4" t="s">
        <v>97</v>
      </c>
      <c r="B5" s="7" t="n">
        <v>51</v>
      </c>
      <c r="C5" s="5" t="n">
        <v>25567</v>
      </c>
      <c r="D5" s="4" t="s">
        <v>54</v>
      </c>
      <c r="E5" s="5" t="n">
        <v>25618</v>
      </c>
    </row>
    <row r="6" spans="1:5">
      <c r="A6" s="4" t="s">
        <v>98</v>
      </c>
      <c r="B6" s="5" t="n">
        <v>146229</v>
      </c>
    </row>
    <row r="7" spans="1:5">
      <c r="A7" s="4" t="s">
        <v>99</v>
      </c>
      <c r="B7" s="7" t="n">
        <v>146</v>
      </c>
      <c r="C7" s="5" t="n">
        <v>113854</v>
      </c>
      <c r="E7" s="5" t="n">
        <v>114000</v>
      </c>
    </row>
    <row r="8" spans="1:5">
      <c r="A8" s="4" t="s">
        <v>100</v>
      </c>
      <c r="B8" s="4" t="s">
        <v>54</v>
      </c>
      <c r="C8" s="5" t="n">
        <v>954621</v>
      </c>
      <c r="D8" s="4" t="s">
        <v>54</v>
      </c>
      <c r="E8" s="5" t="n">
        <v>954621</v>
      </c>
    </row>
    <row r="9" spans="1:5">
      <c r="A9" s="4" t="s">
        <v>101</v>
      </c>
      <c r="B9" s="4" t="s">
        <v>54</v>
      </c>
      <c r="C9" s="4" t="s">
        <v>54</v>
      </c>
      <c r="D9" s="5" t="n">
        <v>-1445285</v>
      </c>
      <c r="E9" s="5" t="n">
        <v>-1445285</v>
      </c>
    </row>
    <row r="10" spans="1:5">
      <c r="A10" s="4" t="s">
        <v>102</v>
      </c>
      <c r="B10" s="5" t="n">
        <v>73707128</v>
      </c>
    </row>
    <row r="11" spans="1:5">
      <c r="A11" s="4" t="s">
        <v>103</v>
      </c>
      <c r="B11" s="7" t="n">
        <v>73707</v>
      </c>
      <c r="C11" s="7" t="n">
        <v>50932511</v>
      </c>
      <c r="D11" s="7" t="n">
        <v>-56328508</v>
      </c>
      <c r="E11" s="7" t="n">
        <v>-5322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0</v>
      </c>
      <c r="B1" s="2" t="s">
        <v>481</v>
      </c>
      <c r="C1" s="2" t="s">
        <v>482</v>
      </c>
      <c r="D1" s="2" t="s">
        <v>2</v>
      </c>
      <c r="E1" s="2" t="s">
        <v>68</v>
      </c>
      <c r="F1" s="2" t="s">
        <v>483</v>
      </c>
      <c r="G1" s="2" t="s">
        <v>484</v>
      </c>
      <c r="H1" s="2" t="s">
        <v>485</v>
      </c>
      <c r="I1" s="2" t="s">
        <v>486</v>
      </c>
      <c r="J1" s="2" t="s">
        <v>487</v>
      </c>
    </row>
    <row r="2" spans="1:10">
      <c r="A2" s="4" t="s">
        <v>488</v>
      </c>
      <c r="D2" s="4" t="s">
        <v>426</v>
      </c>
    </row>
    <row r="3" spans="1:10">
      <c r="A3" s="4" t="s">
        <v>489</v>
      </c>
      <c r="D3" s="4" t="s">
        <v>490</v>
      </c>
    </row>
    <row r="4" spans="1:10">
      <c r="A4" s="4" t="s">
        <v>491</v>
      </c>
      <c r="D4" s="9" t="n">
        <v>1.29</v>
      </c>
    </row>
    <row r="5" spans="1:10">
      <c r="A5" s="4" t="s">
        <v>492</v>
      </c>
      <c r="C5" s="7" t="n">
        <v>19376</v>
      </c>
      <c r="F5" s="7" t="n">
        <v>712050</v>
      </c>
      <c r="H5" s="7" t="n">
        <v>233817</v>
      </c>
    </row>
    <row r="6" spans="1:10">
      <c r="A6" s="4" t="s">
        <v>493</v>
      </c>
    </row>
    <row r="7" spans="1:10">
      <c r="A7" s="4" t="s">
        <v>494</v>
      </c>
      <c r="D7" s="7" t="n">
        <v>4845</v>
      </c>
    </row>
    <row r="8" spans="1:10">
      <c r="A8" s="4" t="s">
        <v>495</v>
      </c>
      <c r="H8" s="5" t="n">
        <v>100000</v>
      </c>
    </row>
    <row r="9" spans="1:10">
      <c r="A9" s="4" t="s">
        <v>491</v>
      </c>
      <c r="H9" s="9" t="n">
        <v>1.2</v>
      </c>
    </row>
    <row r="10" spans="1:10">
      <c r="A10" s="4" t="s">
        <v>496</v>
      </c>
    </row>
    <row r="11" spans="1:10">
      <c r="A11" s="4" t="s">
        <v>495</v>
      </c>
      <c r="H11" s="5" t="n">
        <v>50000</v>
      </c>
    </row>
    <row r="12" spans="1:10">
      <c r="A12" s="4" t="s">
        <v>491</v>
      </c>
      <c r="H12" s="9" t="n">
        <v>1.2</v>
      </c>
    </row>
    <row r="13" spans="1:10">
      <c r="A13" s="4" t="s">
        <v>497</v>
      </c>
    </row>
    <row r="14" spans="1:10">
      <c r="A14" s="4" t="s">
        <v>495</v>
      </c>
      <c r="H14" s="5" t="n">
        <v>50000</v>
      </c>
    </row>
    <row r="15" spans="1:10">
      <c r="A15" s="4" t="s">
        <v>491</v>
      </c>
      <c r="H15" s="9" t="n">
        <v>1.2</v>
      </c>
    </row>
    <row r="16" spans="1:10">
      <c r="A16" s="4" t="s">
        <v>498</v>
      </c>
    </row>
    <row r="17" spans="1:10">
      <c r="A17" s="4" t="s">
        <v>495</v>
      </c>
      <c r="H17" s="5" t="n">
        <v>50000</v>
      </c>
    </row>
    <row r="18" spans="1:10">
      <c r="A18" s="4" t="s">
        <v>491</v>
      </c>
      <c r="H18" s="9" t="n">
        <v>1.2</v>
      </c>
    </row>
    <row r="19" spans="1:10">
      <c r="A19" s="4" t="s">
        <v>499</v>
      </c>
    </row>
    <row r="20" spans="1:10">
      <c r="A20" s="4" t="s">
        <v>495</v>
      </c>
      <c r="C20" s="5" t="n">
        <v>25000</v>
      </c>
    </row>
    <row r="21" spans="1:10">
      <c r="A21" s="4" t="s">
        <v>491</v>
      </c>
      <c r="C21" s="9" t="n">
        <v>0.42</v>
      </c>
    </row>
    <row r="22" spans="1:10">
      <c r="A22" s="4" t="s">
        <v>500</v>
      </c>
      <c r="C22" s="4" t="s">
        <v>501</v>
      </c>
    </row>
    <row r="23" spans="1:10">
      <c r="A23" s="4" t="s">
        <v>502</v>
      </c>
      <c r="C23" s="4" t="s">
        <v>284</v>
      </c>
    </row>
    <row r="24" spans="1:10">
      <c r="A24" s="4" t="s">
        <v>503</v>
      </c>
    </row>
    <row r="25" spans="1:10">
      <c r="A25" s="4" t="s">
        <v>494</v>
      </c>
      <c r="D25" s="7" t="n">
        <v>3909</v>
      </c>
      <c r="E25" s="7" t="n">
        <v>0</v>
      </c>
    </row>
    <row r="26" spans="1:10">
      <c r="A26" s="4" t="s">
        <v>495</v>
      </c>
      <c r="B26" s="5" t="n">
        <v>25000</v>
      </c>
    </row>
    <row r="27" spans="1:10">
      <c r="A27" s="4" t="s">
        <v>491</v>
      </c>
      <c r="B27" s="9" t="n">
        <v>1.36</v>
      </c>
    </row>
    <row r="28" spans="1:10">
      <c r="A28" s="4" t="s">
        <v>492</v>
      </c>
      <c r="B28" s="7" t="n">
        <v>22157</v>
      </c>
    </row>
    <row r="29" spans="1:10">
      <c r="A29" s="4" t="s">
        <v>502</v>
      </c>
      <c r="B29" s="4" t="s">
        <v>284</v>
      </c>
    </row>
    <row r="30" spans="1:10">
      <c r="A30" s="4" t="s">
        <v>504</v>
      </c>
    </row>
    <row r="31" spans="1:10">
      <c r="A31" s="4" t="s">
        <v>495</v>
      </c>
      <c r="F31" s="5" t="n">
        <v>500000</v>
      </c>
    </row>
    <row r="32" spans="1:10">
      <c r="A32" s="4" t="s">
        <v>491</v>
      </c>
      <c r="F32" s="9" t="n">
        <v>1.15</v>
      </c>
    </row>
    <row r="33" spans="1:10">
      <c r="A33" s="4" t="s">
        <v>505</v>
      </c>
    </row>
    <row r="34" spans="1:10">
      <c r="A34" s="4" t="s">
        <v>495</v>
      </c>
      <c r="F34" s="5" t="n">
        <v>50000</v>
      </c>
    </row>
    <row r="35" spans="1:10">
      <c r="A35" s="4" t="s">
        <v>491</v>
      </c>
      <c r="F35" s="9" t="n">
        <v>1.15</v>
      </c>
    </row>
    <row r="36" spans="1:10">
      <c r="A36" s="4" t="s">
        <v>506</v>
      </c>
    </row>
    <row r="37" spans="1:10">
      <c r="A37" s="4" t="s">
        <v>495</v>
      </c>
      <c r="F37" s="5" t="n">
        <v>150000</v>
      </c>
    </row>
    <row r="38" spans="1:10">
      <c r="A38" s="4" t="s">
        <v>491</v>
      </c>
      <c r="F38" s="9" t="n">
        <v>1.15</v>
      </c>
    </row>
    <row r="39" spans="1:10">
      <c r="A39" s="4" t="s">
        <v>507</v>
      </c>
    </row>
    <row r="40" spans="1:10">
      <c r="A40" s="4" t="s">
        <v>495</v>
      </c>
      <c r="F40" s="5" t="n">
        <v>25000</v>
      </c>
    </row>
    <row r="41" spans="1:10">
      <c r="A41" s="4" t="s">
        <v>491</v>
      </c>
      <c r="F41" s="9" t="n">
        <v>1.15</v>
      </c>
    </row>
    <row r="42" spans="1:10">
      <c r="A42" s="4" t="s">
        <v>508</v>
      </c>
    </row>
    <row r="43" spans="1:10">
      <c r="A43" s="4" t="s">
        <v>495</v>
      </c>
      <c r="F43" s="5" t="n">
        <v>25000</v>
      </c>
    </row>
    <row r="44" spans="1:10">
      <c r="A44" s="4" t="s">
        <v>491</v>
      </c>
      <c r="F44" s="9" t="n">
        <v>1.15</v>
      </c>
    </row>
    <row r="45" spans="1:10">
      <c r="A45" s="4" t="s">
        <v>509</v>
      </c>
    </row>
    <row r="46" spans="1:10">
      <c r="A46" s="4" t="s">
        <v>510</v>
      </c>
      <c r="I46" s="5" t="n">
        <v>7500000</v>
      </c>
      <c r="J46" s="5" t="n">
        <v>2500000</v>
      </c>
    </row>
    <row r="47" spans="1:10">
      <c r="A47" s="4" t="s">
        <v>511</v>
      </c>
    </row>
    <row r="48" spans="1:10">
      <c r="A48" s="4" t="s">
        <v>512</v>
      </c>
      <c r="G48" s="5" t="n">
        <v>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13</v>
      </c>
      <c r="B1" s="2" t="s">
        <v>1</v>
      </c>
    </row>
    <row r="2" spans="1:3">
      <c r="B2" s="2" t="s">
        <v>453</v>
      </c>
    </row>
    <row r="3" spans="1:3">
      <c r="A3" s="3" t="s">
        <v>514</v>
      </c>
    </row>
    <row r="4" spans="1:3">
      <c r="A4" s="4" t="s">
        <v>515</v>
      </c>
      <c r="B4" s="5" t="n">
        <v>9554745</v>
      </c>
    </row>
    <row r="5" spans="1:3">
      <c r="A5" s="4" t="s">
        <v>472</v>
      </c>
      <c r="B5" s="4" t="s">
        <v>516</v>
      </c>
    </row>
    <row r="6" spans="1:3">
      <c r="A6" s="4" t="s">
        <v>517</v>
      </c>
      <c r="B6" s="5" t="n">
        <v>9554745</v>
      </c>
    </row>
    <row r="7" spans="1:3">
      <c r="A7" s="4" t="s">
        <v>518</v>
      </c>
      <c r="B7" s="9" t="n">
        <v>1.29</v>
      </c>
    </row>
    <row r="8" spans="1:3">
      <c r="A8" s="4" t="s">
        <v>280</v>
      </c>
    </row>
    <row r="9" spans="1:3">
      <c r="A9" s="3" t="s">
        <v>514</v>
      </c>
    </row>
    <row r="10" spans="1:3">
      <c r="A10" s="4" t="s">
        <v>519</v>
      </c>
      <c r="B10" s="10" t="n">
        <v>0.5</v>
      </c>
    </row>
    <row r="11" spans="1:3">
      <c r="A11" s="4" t="s">
        <v>283</v>
      </c>
    </row>
    <row r="12" spans="1:3">
      <c r="A12" s="3" t="s">
        <v>514</v>
      </c>
    </row>
    <row r="13" spans="1:3">
      <c r="A13" s="4" t="s">
        <v>519</v>
      </c>
      <c r="B13" s="10" t="n">
        <v>3.3</v>
      </c>
    </row>
    <row r="14" spans="1:3">
      <c r="A14" s="4" t="s">
        <v>459</v>
      </c>
    </row>
    <row r="15" spans="1:3">
      <c r="A15" s="3" t="s">
        <v>514</v>
      </c>
    </row>
    <row r="16" spans="1:3">
      <c r="A16" s="4" t="s">
        <v>519</v>
      </c>
      <c r="B16" s="9" t="n">
        <v>1.25</v>
      </c>
    </row>
    <row r="17" spans="1:3">
      <c r="A17" s="4" t="s">
        <v>515</v>
      </c>
      <c r="B17" s="5" t="n">
        <v>13950</v>
      </c>
    </row>
    <row r="18" spans="1:3">
      <c r="A18" s="4" t="s">
        <v>472</v>
      </c>
      <c r="B18" s="4" t="s">
        <v>520</v>
      </c>
    </row>
    <row r="19" spans="1:3">
      <c r="A19" s="4" t="s">
        <v>521</v>
      </c>
      <c r="B19" s="9" t="n">
        <v>1.25</v>
      </c>
    </row>
    <row r="20" spans="1:3">
      <c r="A20" s="4" t="s">
        <v>517</v>
      </c>
      <c r="B20" s="5" t="n">
        <v>13950</v>
      </c>
    </row>
    <row r="21" spans="1:3">
      <c r="A21" s="4" t="s">
        <v>518</v>
      </c>
      <c r="B21" s="9" t="n">
        <v>1.25</v>
      </c>
    </row>
    <row r="22" spans="1:3">
      <c r="A22" s="4" t="s">
        <v>522</v>
      </c>
    </row>
    <row r="23" spans="1:3">
      <c r="A23" s="3" t="s">
        <v>514</v>
      </c>
    </row>
    <row r="24" spans="1:3">
      <c r="A24" s="4" t="s">
        <v>519</v>
      </c>
      <c r="B24" s="7" t="n">
        <v>1</v>
      </c>
    </row>
    <row r="25" spans="1:3">
      <c r="A25" s="4" t="s">
        <v>515</v>
      </c>
      <c r="B25" s="5" t="n">
        <v>1618680</v>
      </c>
    </row>
    <row r="26" spans="1:3">
      <c r="A26" s="4" t="s">
        <v>472</v>
      </c>
      <c r="B26" s="4" t="s">
        <v>523</v>
      </c>
    </row>
    <row r="27" spans="1:3">
      <c r="A27" s="4" t="s">
        <v>521</v>
      </c>
      <c r="B27" s="7" t="n">
        <v>1</v>
      </c>
    </row>
    <row r="28" spans="1:3">
      <c r="A28" s="4" t="s">
        <v>517</v>
      </c>
      <c r="B28" s="5" t="n">
        <v>1618680</v>
      </c>
    </row>
    <row r="29" spans="1:3">
      <c r="A29" s="4" t="s">
        <v>518</v>
      </c>
      <c r="B29" s="7" t="n">
        <v>1</v>
      </c>
    </row>
    <row r="30" spans="1:3">
      <c r="A30" s="4" t="s">
        <v>524</v>
      </c>
    </row>
    <row r="31" spans="1:3">
      <c r="A31" s="3" t="s">
        <v>514</v>
      </c>
    </row>
    <row r="32" spans="1:3">
      <c r="A32" s="4" t="s">
        <v>519</v>
      </c>
      <c r="B32" s="9" t="n">
        <v>0.9</v>
      </c>
    </row>
    <row r="33" spans="1:3">
      <c r="A33" s="4" t="s">
        <v>515</v>
      </c>
      <c r="B33" s="5" t="n">
        <v>75000</v>
      </c>
    </row>
    <row r="34" spans="1:3">
      <c r="A34" s="4" t="s">
        <v>472</v>
      </c>
      <c r="B34" s="4" t="s">
        <v>525</v>
      </c>
    </row>
    <row r="35" spans="1:3">
      <c r="A35" s="4" t="s">
        <v>521</v>
      </c>
      <c r="B35" s="9" t="n">
        <v>0.9</v>
      </c>
    </row>
    <row r="36" spans="1:3">
      <c r="A36" s="4" t="s">
        <v>517</v>
      </c>
      <c r="B36" s="5" t="n">
        <v>75000</v>
      </c>
    </row>
    <row r="37" spans="1:3">
      <c r="A37" s="4" t="s">
        <v>518</v>
      </c>
      <c r="B37" s="9" t="n">
        <v>0.9</v>
      </c>
    </row>
    <row r="38" spans="1:3">
      <c r="A38" s="4" t="s">
        <v>526</v>
      </c>
    </row>
    <row r="39" spans="1:3">
      <c r="A39" s="3" t="s">
        <v>514</v>
      </c>
    </row>
    <row r="40" spans="1:3">
      <c r="A40" s="4" t="s">
        <v>519</v>
      </c>
      <c r="B40" s="9" t="n">
        <v>0.87</v>
      </c>
    </row>
    <row r="41" spans="1:3">
      <c r="A41" s="4" t="s">
        <v>515</v>
      </c>
      <c r="B41" s="5" t="n">
        <v>1303300</v>
      </c>
    </row>
    <row r="42" spans="1:3">
      <c r="A42" s="4" t="s">
        <v>472</v>
      </c>
      <c r="B42" s="4" t="s">
        <v>527</v>
      </c>
    </row>
    <row r="43" spans="1:3">
      <c r="A43" s="4" t="s">
        <v>521</v>
      </c>
      <c r="B43" s="9" t="n">
        <v>0.87</v>
      </c>
    </row>
    <row r="44" spans="1:3">
      <c r="A44" s="4" t="s">
        <v>517</v>
      </c>
      <c r="B44" s="5" t="n">
        <v>1303300</v>
      </c>
    </row>
    <row r="45" spans="1:3">
      <c r="A45" s="4" t="s">
        <v>518</v>
      </c>
      <c r="B45" s="9" t="n">
        <v>0.87</v>
      </c>
    </row>
    <row r="46" spans="1:3">
      <c r="A46" s="4" t="s">
        <v>528</v>
      </c>
    </row>
    <row r="47" spans="1:3">
      <c r="A47" s="3" t="s">
        <v>514</v>
      </c>
    </row>
    <row r="48" spans="1:3">
      <c r="A48" s="4" t="s">
        <v>519</v>
      </c>
      <c r="B48" s="9" t="n">
        <v>0.75</v>
      </c>
    </row>
    <row r="49" spans="1:3">
      <c r="A49" s="4" t="s">
        <v>515</v>
      </c>
      <c r="B49" s="5" t="n">
        <v>683415</v>
      </c>
    </row>
    <row r="50" spans="1:3">
      <c r="A50" s="4" t="s">
        <v>472</v>
      </c>
      <c r="B50" s="4" t="s">
        <v>529</v>
      </c>
    </row>
    <row r="51" spans="1:3">
      <c r="A51" s="4" t="s">
        <v>521</v>
      </c>
      <c r="B51" s="9" t="n">
        <v>0.65</v>
      </c>
    </row>
    <row r="52" spans="1:3">
      <c r="A52" s="4" t="s">
        <v>517</v>
      </c>
      <c r="B52" s="5" t="n">
        <v>683415</v>
      </c>
    </row>
    <row r="53" spans="1:3">
      <c r="A53" s="4" t="s">
        <v>518</v>
      </c>
      <c r="B53" s="9" t="n">
        <v>0.65</v>
      </c>
    </row>
    <row r="54" spans="1:3">
      <c r="A54" s="4" t="s">
        <v>530</v>
      </c>
    </row>
    <row r="55" spans="1:3">
      <c r="A55" s="3" t="s">
        <v>514</v>
      </c>
    </row>
    <row r="56" spans="1:3">
      <c r="A56" s="4" t="s">
        <v>519</v>
      </c>
      <c r="B56" s="9" t="n">
        <v>0.65</v>
      </c>
    </row>
    <row r="57" spans="1:3">
      <c r="A57" s="4" t="s">
        <v>515</v>
      </c>
      <c r="B57" s="5" t="n">
        <v>590000</v>
      </c>
    </row>
    <row r="58" spans="1:3">
      <c r="A58" s="4" t="s">
        <v>472</v>
      </c>
      <c r="B58" s="4" t="s">
        <v>531</v>
      </c>
    </row>
    <row r="59" spans="1:3">
      <c r="A59" s="4" t="s">
        <v>521</v>
      </c>
      <c r="B59" s="9" t="n">
        <v>0.5</v>
      </c>
    </row>
    <row r="60" spans="1:3">
      <c r="A60" s="4" t="s">
        <v>517</v>
      </c>
      <c r="B60" s="5" t="n">
        <v>590000</v>
      </c>
    </row>
    <row r="61" spans="1:3">
      <c r="A61" s="4" t="s">
        <v>518</v>
      </c>
      <c r="B61" s="9" t="n">
        <v>0.5</v>
      </c>
    </row>
    <row r="62" spans="1:3">
      <c r="A62" s="4" t="s">
        <v>532</v>
      </c>
    </row>
    <row r="63" spans="1:3">
      <c r="A63" s="3" t="s">
        <v>514</v>
      </c>
    </row>
    <row r="64" spans="1:3">
      <c r="A64" s="4" t="s">
        <v>519</v>
      </c>
      <c r="B64" s="9" t="n">
        <v>0.35</v>
      </c>
    </row>
    <row r="65" spans="1:3">
      <c r="A65" s="4" t="s">
        <v>515</v>
      </c>
      <c r="B65" s="5" t="n">
        <v>5270400</v>
      </c>
      <c r="C65" s="4" t="s">
        <v>533</v>
      </c>
    </row>
    <row r="66" spans="1:3">
      <c r="A66" s="4" t="s">
        <v>472</v>
      </c>
      <c r="B66" s="4" t="s">
        <v>534</v>
      </c>
    </row>
    <row r="67" spans="1:3">
      <c r="A67" s="4" t="s">
        <v>521</v>
      </c>
      <c r="B67" s="9" t="n">
        <v>0.35</v>
      </c>
    </row>
    <row r="68" spans="1:3">
      <c r="A68" s="4" t="s">
        <v>517</v>
      </c>
      <c r="B68" s="5" t="n">
        <v>5270400</v>
      </c>
    </row>
    <row r="69" spans="1:3">
      <c r="A69" s="4" t="s">
        <v>518</v>
      </c>
      <c r="B69" s="9" t="n">
        <v>0.35</v>
      </c>
    </row>
    <row r="70" spans="1:3"/>
    <row r="71" spans="1:3">
      <c r="A71" s="4" t="s">
        <v>533</v>
      </c>
      <c r="B71" s="4" t="s">
        <v>535</v>
      </c>
    </row>
  </sheetData>
  <mergeCells count="5">
    <mergeCell ref="A1:A2"/>
    <mergeCell ref="B1:C1"/>
    <mergeCell ref="B2:C2"/>
    <mergeCell ref="A70:C70"/>
    <mergeCell ref="B71:C7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30"/>
  </cols>
  <sheetData>
    <row r="1" spans="1:2">
      <c r="A1" s="1" t="s">
        <v>536</v>
      </c>
      <c r="B1" s="2" t="s">
        <v>1</v>
      </c>
    </row>
    <row r="2" spans="1:2">
      <c r="B2" s="2" t="s">
        <v>453</v>
      </c>
    </row>
    <row r="3" spans="1:2">
      <c r="A3" s="4" t="s">
        <v>537</v>
      </c>
      <c r="B3" s="4" t="s">
        <v>426</v>
      </c>
    </row>
    <row r="4" spans="1:2">
      <c r="A4" s="4" t="s">
        <v>459</v>
      </c>
    </row>
    <row r="5" spans="1:2">
      <c r="A5" s="4" t="s">
        <v>537</v>
      </c>
      <c r="B5" s="4" t="s">
        <v>426</v>
      </c>
    </row>
    <row r="6" spans="1:2">
      <c r="A6" s="4" t="s">
        <v>538</v>
      </c>
      <c r="B6" s="9" t="n">
        <v>0.35</v>
      </c>
    </row>
    <row r="7" spans="1:2">
      <c r="A7" s="4" t="s">
        <v>539</v>
      </c>
      <c r="B7" s="5" t="n">
        <v>11411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66"/>
    <col customWidth="1" max="3" min="3" width="14"/>
  </cols>
  <sheetData>
    <row r="1" spans="1:3">
      <c r="A1" s="1" t="s">
        <v>540</v>
      </c>
      <c r="B1" s="2" t="s">
        <v>1</v>
      </c>
    </row>
    <row r="2" spans="1:3">
      <c r="B2" s="2" t="s">
        <v>2</v>
      </c>
      <c r="C2" s="2" t="s">
        <v>28</v>
      </c>
    </row>
    <row r="3" spans="1:3">
      <c r="A3" s="3" t="s">
        <v>541</v>
      </c>
    </row>
    <row r="4" spans="1:3">
      <c r="A4" s="4" t="s">
        <v>542</v>
      </c>
      <c r="C4" s="7" t="n">
        <v>17432000</v>
      </c>
    </row>
    <row r="5" spans="1:3">
      <c r="A5" s="4" t="s">
        <v>543</v>
      </c>
      <c r="B5" s="5" t="n">
        <v>2030</v>
      </c>
    </row>
    <row r="6" spans="1:3">
      <c r="A6" s="4" t="s">
        <v>544</v>
      </c>
      <c r="B6" s="4" t="s">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7"/>
    <col customWidth="1" max="2" min="2" width="61"/>
    <col customWidth="1" max="3" min="3" width="60"/>
    <col customWidth="1" max="4" min="4" width="60"/>
    <col customWidth="1" max="5" min="5" width="60"/>
    <col customWidth="1" max="6" min="6" width="20"/>
    <col customWidth="1" max="7" min="7" width="20"/>
    <col customWidth="1" max="8" min="8" width="20"/>
    <col customWidth="1" max="9" min="9" width="37"/>
    <col customWidth="1" max="10" min="10" width="33"/>
    <col customWidth="1" max="11" min="11" width="20"/>
    <col customWidth="1" max="12" min="12" width="20"/>
    <col customWidth="1" max="13" min="13" width="24"/>
  </cols>
  <sheetData>
    <row r="1" spans="1:13">
      <c r="A1" s="1" t="s">
        <v>546</v>
      </c>
      <c r="B1" s="2" t="s">
        <v>547</v>
      </c>
      <c r="C1" s="2" t="s">
        <v>548</v>
      </c>
      <c r="D1" s="2" t="s">
        <v>549</v>
      </c>
      <c r="E1" s="2" t="s">
        <v>550</v>
      </c>
      <c r="F1" s="2" t="s">
        <v>551</v>
      </c>
      <c r="G1" s="2" t="s">
        <v>552</v>
      </c>
      <c r="H1" s="2" t="s">
        <v>553</v>
      </c>
      <c r="I1" s="2" t="s">
        <v>554</v>
      </c>
      <c r="J1" s="2" t="s">
        <v>555</v>
      </c>
      <c r="K1" s="2" t="s">
        <v>556</v>
      </c>
      <c r="L1" s="2" t="s">
        <v>557</v>
      </c>
      <c r="M1" s="2" t="s">
        <v>558</v>
      </c>
    </row>
    <row r="2" spans="1:13">
      <c r="A2" s="4" t="s">
        <v>559</v>
      </c>
      <c r="K2" s="5" t="n">
        <v>51236</v>
      </c>
    </row>
    <row r="3" spans="1:13">
      <c r="A3" s="4" t="s">
        <v>459</v>
      </c>
    </row>
    <row r="4" spans="1:13">
      <c r="A4" s="4" t="s">
        <v>559</v>
      </c>
      <c r="F4" s="5" t="n">
        <v>35169</v>
      </c>
      <c r="G4" s="5" t="n">
        <v>21191</v>
      </c>
      <c r="H4" s="5" t="n">
        <v>36842</v>
      </c>
      <c r="K4" s="5" t="n">
        <v>16915</v>
      </c>
      <c r="L4" s="5" t="n">
        <v>36112</v>
      </c>
    </row>
    <row r="5" spans="1:13">
      <c r="A5" s="4" t="s">
        <v>510</v>
      </c>
      <c r="F5" s="5" t="n">
        <v>50000</v>
      </c>
      <c r="G5" s="5" t="n">
        <v>50000</v>
      </c>
      <c r="H5" s="5" t="n">
        <v>50000</v>
      </c>
      <c r="K5" s="5" t="n">
        <v>50000</v>
      </c>
      <c r="L5" s="5" t="n">
        <v>50000</v>
      </c>
    </row>
    <row r="6" spans="1:13">
      <c r="A6" s="4" t="s">
        <v>560</v>
      </c>
      <c r="M6" s="9" t="n">
        <v>0.35</v>
      </c>
    </row>
    <row r="7" spans="1:13">
      <c r="A7" s="4" t="s">
        <v>561</v>
      </c>
    </row>
    <row r="8" spans="1:13">
      <c r="A8" s="4" t="s">
        <v>562</v>
      </c>
      <c r="J8" s="5" t="n">
        <v>42</v>
      </c>
    </row>
    <row r="9" spans="1:13">
      <c r="A9" s="4" t="s">
        <v>563</v>
      </c>
      <c r="J9" s="7" t="n">
        <v>2500000</v>
      </c>
    </row>
    <row r="10" spans="1:13">
      <c r="A10" s="4" t="s">
        <v>564</v>
      </c>
      <c r="J10" s="5" t="n">
        <v>925000</v>
      </c>
    </row>
    <row r="11" spans="1:13">
      <c r="A11" s="4" t="s">
        <v>565</v>
      </c>
      <c r="J11" s="4" t="s">
        <v>323</v>
      </c>
    </row>
    <row r="12" spans="1:13">
      <c r="A12" s="4" t="s">
        <v>566</v>
      </c>
    </row>
    <row r="13" spans="1:13">
      <c r="A13" s="4" t="s">
        <v>564</v>
      </c>
      <c r="J13" s="5" t="n">
        <v>628998</v>
      </c>
    </row>
    <row r="14" spans="1:13">
      <c r="A14" s="4" t="s">
        <v>567</v>
      </c>
    </row>
    <row r="15" spans="1:13">
      <c r="A15" s="4" t="s">
        <v>564</v>
      </c>
      <c r="J15" s="5" t="n">
        <v>296002</v>
      </c>
    </row>
    <row r="16" spans="1:13">
      <c r="A16" s="4" t="s">
        <v>568</v>
      </c>
    </row>
    <row r="17" spans="1:13">
      <c r="A17" s="4" t="s">
        <v>510</v>
      </c>
      <c r="I17" s="5" t="n">
        <v>125000</v>
      </c>
    </row>
    <row r="18" spans="1:13">
      <c r="A18" s="4" t="s">
        <v>560</v>
      </c>
      <c r="I18" s="9" t="n">
        <v>0.96</v>
      </c>
    </row>
    <row r="19" spans="1:13">
      <c r="A19" s="4" t="s">
        <v>569</v>
      </c>
      <c r="I19" s="7" t="n">
        <v>194732</v>
      </c>
    </row>
    <row r="20" spans="1:13">
      <c r="A20" s="4" t="s">
        <v>570</v>
      </c>
    </row>
    <row r="21" spans="1:13">
      <c r="A21" s="4" t="s">
        <v>510</v>
      </c>
      <c r="I21" s="5" t="n">
        <v>125000</v>
      </c>
    </row>
    <row r="22" spans="1:13">
      <c r="A22" s="4" t="s">
        <v>560</v>
      </c>
      <c r="I22" s="9" t="n">
        <v>0.96</v>
      </c>
    </row>
    <row r="23" spans="1:13">
      <c r="A23" s="4" t="s">
        <v>569</v>
      </c>
      <c r="I23" s="7" t="n">
        <v>194732</v>
      </c>
    </row>
    <row r="24" spans="1:13">
      <c r="A24" s="4" t="s">
        <v>571</v>
      </c>
    </row>
    <row r="25" spans="1:13">
      <c r="A25" s="4" t="s">
        <v>559</v>
      </c>
      <c r="B25" s="5" t="n">
        <v>50226</v>
      </c>
      <c r="C25" s="5" t="n">
        <v>345071</v>
      </c>
      <c r="D25" s="5" t="n">
        <v>43200</v>
      </c>
      <c r="E25" s="5" t="n">
        <v>45488</v>
      </c>
    </row>
    <row r="26" spans="1:13">
      <c r="A26" s="4" t="s">
        <v>510</v>
      </c>
      <c r="B26" s="5" t="n">
        <v>72948</v>
      </c>
      <c r="C26" s="5" t="n">
        <v>500910</v>
      </c>
      <c r="D26" s="5" t="n">
        <v>60000</v>
      </c>
      <c r="E26" s="5" t="n">
        <v>64444</v>
      </c>
    </row>
    <row r="27" spans="1:13">
      <c r="A27" s="4" t="s">
        <v>572</v>
      </c>
      <c r="B27" s="4" t="s">
        <v>573</v>
      </c>
      <c r="C27" s="4" t="s">
        <v>574</v>
      </c>
      <c r="D27" s="4" t="s">
        <v>575</v>
      </c>
      <c r="E27" s="4" t="s">
        <v>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v>
      </c>
      <c r="B1" s="2" t="s">
        <v>1</v>
      </c>
      <c r="D1" s="2" t="s">
        <v>105</v>
      </c>
    </row>
    <row r="2" spans="1:4">
      <c r="B2" s="2" t="s">
        <v>2</v>
      </c>
      <c r="C2" s="2" t="s">
        <v>68</v>
      </c>
      <c r="D2" s="2" t="s">
        <v>28</v>
      </c>
    </row>
    <row r="3" spans="1:4">
      <c r="A3" s="3" t="s">
        <v>106</v>
      </c>
    </row>
    <row r="4" spans="1:4">
      <c r="A4" s="4" t="s">
        <v>101</v>
      </c>
      <c r="B4" s="7" t="n">
        <v>-1445285</v>
      </c>
      <c r="C4" s="7" t="n">
        <v>908294</v>
      </c>
    </row>
    <row r="5" spans="1:4">
      <c r="A5" s="3" t="s">
        <v>107</v>
      </c>
    </row>
    <row r="6" spans="1:4">
      <c r="A6" s="4" t="s">
        <v>108</v>
      </c>
      <c r="B6" s="5" t="n">
        <v>954621</v>
      </c>
      <c r="C6" s="5" t="n">
        <v>179473</v>
      </c>
    </row>
    <row r="7" spans="1:4">
      <c r="A7" s="4" t="s">
        <v>109</v>
      </c>
      <c r="B7" s="5" t="n">
        <v>1470</v>
      </c>
      <c r="C7" s="5" t="n">
        <v>1471</v>
      </c>
    </row>
    <row r="8" spans="1:4">
      <c r="A8" s="4" t="s">
        <v>110</v>
      </c>
      <c r="B8" s="5" t="n">
        <v>183859</v>
      </c>
      <c r="C8" s="5" t="n">
        <v>425870</v>
      </c>
    </row>
    <row r="9" spans="1:4">
      <c r="A9" s="4" t="s">
        <v>111</v>
      </c>
      <c r="B9" s="5" t="n">
        <v>38824</v>
      </c>
      <c r="C9" s="5" t="n">
        <v>167510</v>
      </c>
    </row>
    <row r="10" spans="1:4">
      <c r="A10" s="4" t="s">
        <v>112</v>
      </c>
      <c r="B10" s="5" t="n">
        <v>120846</v>
      </c>
      <c r="C10" s="5" t="n">
        <v>80916</v>
      </c>
    </row>
    <row r="11" spans="1:4">
      <c r="A11" s="4" t="s">
        <v>113</v>
      </c>
      <c r="B11" s="5" t="n">
        <v>179442</v>
      </c>
      <c r="C11" s="5" t="n">
        <v>81537</v>
      </c>
    </row>
    <row r="12" spans="1:4">
      <c r="A12" s="4" t="s">
        <v>114</v>
      </c>
      <c r="B12" s="5" t="n">
        <v>-208000</v>
      </c>
      <c r="C12" s="5" t="n">
        <v>-3309400</v>
      </c>
    </row>
    <row r="13" spans="1:4">
      <c r="A13" s="4" t="s">
        <v>115</v>
      </c>
      <c r="B13" s="4" t="s">
        <v>54</v>
      </c>
      <c r="C13" s="5" t="n">
        <v>1096000</v>
      </c>
    </row>
    <row r="14" spans="1:4">
      <c r="A14" s="4" t="s">
        <v>116</v>
      </c>
      <c r="B14" s="4" t="s">
        <v>54</v>
      </c>
      <c r="C14" s="5" t="n">
        <v>231001</v>
      </c>
    </row>
    <row r="15" spans="1:4">
      <c r="A15" s="3" t="s">
        <v>117</v>
      </c>
    </row>
    <row r="16" spans="1:4">
      <c r="A16" s="4" t="s">
        <v>118</v>
      </c>
      <c r="B16" s="5" t="n">
        <v>1347357</v>
      </c>
      <c r="C16" s="5" t="n">
        <v>-406979</v>
      </c>
    </row>
    <row r="17" spans="1:4">
      <c r="A17" s="4" t="s">
        <v>119</v>
      </c>
      <c r="B17" s="5" t="n">
        <v>-631821</v>
      </c>
      <c r="C17" s="5" t="n">
        <v>15221</v>
      </c>
    </row>
    <row r="18" spans="1:4">
      <c r="A18" s="4" t="s">
        <v>120</v>
      </c>
      <c r="B18" s="5" t="n">
        <v>-2410</v>
      </c>
      <c r="C18" s="5" t="n">
        <v>30073</v>
      </c>
    </row>
    <row r="19" spans="1:4">
      <c r="A19" s="4" t="s">
        <v>121</v>
      </c>
      <c r="B19" s="5" t="n">
        <v>-3451991</v>
      </c>
      <c r="C19" s="5" t="n">
        <v>765572</v>
      </c>
    </row>
    <row r="20" spans="1:4">
      <c r="A20" s="4" t="s">
        <v>122</v>
      </c>
      <c r="B20" s="4" t="s">
        <v>54</v>
      </c>
      <c r="C20" s="5" t="n">
        <v>-141560</v>
      </c>
    </row>
    <row r="21" spans="1:4">
      <c r="A21" s="4" t="s">
        <v>123</v>
      </c>
      <c r="B21" s="5" t="n">
        <v>-2913088</v>
      </c>
      <c r="C21" s="5" t="n">
        <v>124999</v>
      </c>
    </row>
    <row r="22" spans="1:4">
      <c r="A22" s="3" t="s">
        <v>124</v>
      </c>
    </row>
    <row r="23" spans="1:4">
      <c r="A23" s="4" t="s">
        <v>125</v>
      </c>
      <c r="B23" s="5" t="n">
        <v>-447842</v>
      </c>
      <c r="C23" s="5" t="n">
        <v>-725169</v>
      </c>
    </row>
    <row r="24" spans="1:4">
      <c r="A24" s="4" t="s">
        <v>126</v>
      </c>
      <c r="B24" s="5" t="n">
        <v>-447842</v>
      </c>
      <c r="C24" s="5" t="n">
        <v>-725169</v>
      </c>
    </row>
    <row r="25" spans="1:4">
      <c r="A25" s="3" t="s">
        <v>127</v>
      </c>
    </row>
    <row r="26" spans="1:4">
      <c r="A26" s="4" t="s">
        <v>128</v>
      </c>
      <c r="B26" s="5" t="n">
        <v>-12077</v>
      </c>
      <c r="C26" s="5" t="n">
        <v>-5162</v>
      </c>
    </row>
    <row r="27" spans="1:4">
      <c r="A27" s="4" t="s">
        <v>129</v>
      </c>
      <c r="B27" s="5" t="n">
        <v>-12077</v>
      </c>
      <c r="C27" s="5" t="n">
        <v>-5162</v>
      </c>
    </row>
    <row r="28" spans="1:4">
      <c r="A28" s="4" t="s">
        <v>130</v>
      </c>
      <c r="B28" s="5" t="n">
        <v>-3373007</v>
      </c>
      <c r="C28" s="5" t="n">
        <v>-605332</v>
      </c>
    </row>
    <row r="29" spans="1:4">
      <c r="A29" s="4" t="s">
        <v>131</v>
      </c>
      <c r="B29" s="5" t="n">
        <v>7751557</v>
      </c>
      <c r="C29" s="5" t="n">
        <v>1083280</v>
      </c>
      <c r="D29" s="7" t="n">
        <v>1083280</v>
      </c>
    </row>
    <row r="30" spans="1:4">
      <c r="A30" s="4" t="s">
        <v>132</v>
      </c>
      <c r="B30" s="5" t="n">
        <v>4378550</v>
      </c>
      <c r="C30" s="5" t="n">
        <v>477948</v>
      </c>
      <c r="D30" s="7" t="n">
        <v>7751557</v>
      </c>
    </row>
    <row r="31" spans="1:4">
      <c r="A31" s="3" t="s">
        <v>133</v>
      </c>
    </row>
    <row r="32" spans="1:4">
      <c r="A32" s="4" t="s">
        <v>134</v>
      </c>
      <c r="B32" s="5" t="n">
        <v>337813</v>
      </c>
      <c r="C32" s="5" t="n">
        <v>47887</v>
      </c>
    </row>
    <row r="33" spans="1:4">
      <c r="A33" s="4" t="s">
        <v>135</v>
      </c>
      <c r="B33" s="4" t="s">
        <v>54</v>
      </c>
      <c r="C33" s="5" t="n">
        <v>828</v>
      </c>
    </row>
    <row r="34" spans="1:4">
      <c r="A34" s="3" t="s">
        <v>136</v>
      </c>
    </row>
    <row r="35" spans="1:4">
      <c r="A35" s="4" t="s">
        <v>137</v>
      </c>
      <c r="B35" s="5" t="n">
        <v>101201</v>
      </c>
      <c r="C35" s="5" t="n">
        <v>46492</v>
      </c>
    </row>
    <row r="36" spans="1:4">
      <c r="A36" s="4" t="s">
        <v>138</v>
      </c>
      <c r="B36" s="5" t="n">
        <v>25567</v>
      </c>
      <c r="C36" s="5" t="n">
        <v>42684</v>
      </c>
    </row>
    <row r="37" spans="1:4">
      <c r="A37" s="4" t="s">
        <v>139</v>
      </c>
      <c r="B37" s="7" t="n">
        <v>618</v>
      </c>
      <c r="C37" s="7" t="n">
        <v>103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0:31Z</dcterms:created>
  <dcterms:modified xmlns:dcterms="http://purl.org/dc/terms/" xmlns:xsi="http://www.w3.org/2001/XMLSchema-instance" xsi:type="dcterms:W3CDTF">2017-05-15T16:40:31Z</dcterms:modified>
</cp:coreProperties>
</file>